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New Market Tax Credit" sheetId="18" state="visible" r:id="rId18"/>
    <sheet xmlns:r="http://schemas.openxmlformats.org/officeDocument/2006/relationships" name="Retirement Savings Plan" sheetId="19" state="visible" r:id="rId19"/>
    <sheet xmlns:r="http://schemas.openxmlformats.org/officeDocument/2006/relationships" name="Quarterly Financial Data"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Fair Value of Financial Instr28" sheetId="28" state="visible" r:id="rId28"/>
    <sheet xmlns:r="http://schemas.openxmlformats.org/officeDocument/2006/relationships" name="Earnings Per Share (Tables)"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Quarterly Financial Data (Tabl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Accrued Liabilities (Schedule o" sheetId="40" state="visible" r:id="rId40"/>
    <sheet xmlns:r="http://schemas.openxmlformats.org/officeDocument/2006/relationships" name="Long-term Debt (Narrative) (Det" sheetId="41" state="visible" r:id="rId41"/>
    <sheet xmlns:r="http://schemas.openxmlformats.org/officeDocument/2006/relationships" name="Long-term Debt (Schedule of Lon" sheetId="42" state="visible" r:id="rId42"/>
    <sheet xmlns:r="http://schemas.openxmlformats.org/officeDocument/2006/relationships" name="Long-term Debt (Schedule of Pri" sheetId="43" state="visible" r:id="rId43"/>
    <sheet xmlns:r="http://schemas.openxmlformats.org/officeDocument/2006/relationships" name="Long-Term Debt (Summary of Quar" sheetId="44" state="visible" r:id="rId44"/>
    <sheet xmlns:r="http://schemas.openxmlformats.org/officeDocument/2006/relationships" name="Long-Term Debt (Summary of Mini"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Fair Value of Financial Instr48" sheetId="48" state="visible" r:id="rId48"/>
    <sheet xmlns:r="http://schemas.openxmlformats.org/officeDocument/2006/relationships" name="Related Party Transactions (Nar" sheetId="49" state="visible" r:id="rId49"/>
    <sheet xmlns:r="http://schemas.openxmlformats.org/officeDocument/2006/relationships" name="Earnings Per Share (Schedule of" sheetId="50" state="visible" r:id="rId50"/>
    <sheet xmlns:r="http://schemas.openxmlformats.org/officeDocument/2006/relationships" name="Equity Incentive Plans (Narrati" sheetId="51" state="visible" r:id="rId51"/>
    <sheet xmlns:r="http://schemas.openxmlformats.org/officeDocument/2006/relationships" name="Equity Incentive Plans (Summary" sheetId="52" state="visible" r:id="rId52"/>
    <sheet xmlns:r="http://schemas.openxmlformats.org/officeDocument/2006/relationships" name="Equity Incentive Plans (Summa53" sheetId="53" state="visible" r:id="rId53"/>
    <sheet xmlns:r="http://schemas.openxmlformats.org/officeDocument/2006/relationships" name="Equity Incentive Plans (Summa54" sheetId="54" state="visible" r:id="rId54"/>
    <sheet xmlns:r="http://schemas.openxmlformats.org/officeDocument/2006/relationships" name="Equity Incentive Plans (Summa55" sheetId="55" state="visible" r:id="rId55"/>
    <sheet xmlns:r="http://schemas.openxmlformats.org/officeDocument/2006/relationships" name="Income Taxes (Narrative) (Detai" sheetId="56" state="visible" r:id="rId56"/>
    <sheet xmlns:r="http://schemas.openxmlformats.org/officeDocument/2006/relationships" name="Income Taxes (Schedule of Compo" sheetId="57" state="visible" r:id="rId57"/>
    <sheet xmlns:r="http://schemas.openxmlformats.org/officeDocument/2006/relationships" name="Income Taxes (Schedule of Effec" sheetId="58" state="visible" r:id="rId58"/>
    <sheet xmlns:r="http://schemas.openxmlformats.org/officeDocument/2006/relationships" name="Income Taxes (Schedule of Com59" sheetId="59" state="visible" r:id="rId59"/>
    <sheet xmlns:r="http://schemas.openxmlformats.org/officeDocument/2006/relationships" name="New Market Tax Credit (Narrativ" sheetId="60" state="visible" r:id="rId60"/>
    <sheet xmlns:r="http://schemas.openxmlformats.org/officeDocument/2006/relationships" name="Retirement Savings Plan (Narrat" sheetId="61" state="visible" r:id="rId61"/>
    <sheet xmlns:r="http://schemas.openxmlformats.org/officeDocument/2006/relationships" name="Quarterly Financial Data (Sched" sheetId="62" state="visible" r:id="rId62"/>
    <sheet xmlns:r="http://schemas.openxmlformats.org/officeDocument/2006/relationships" name="Subsequent Event (Narrative) (D" sheetId="63" state="visible" r:id="rId63"/>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6</t>
  </si>
  <si>
    <t>Feb. 21, 2017</t>
  </si>
  <si>
    <t>Jun. 30, 2016</t>
  </si>
  <si>
    <t>Document And Entity Information</t>
  </si>
  <si>
    <t>Entity Registrant Name</t>
  </si>
  <si>
    <t>TILE SHOP HOLDINGS, INC.</t>
  </si>
  <si>
    <t>Entity Central Index Key</t>
  </si>
  <si>
    <t>Entity Filer Category</t>
  </si>
  <si>
    <t>Large Accelerated Filer</t>
  </si>
  <si>
    <t>Document Type</t>
  </si>
  <si>
    <t>10-K</t>
  </si>
  <si>
    <t>Document Fiscal Period Focus</t>
  </si>
  <si>
    <t>FY</t>
  </si>
  <si>
    <t>Document Period End Date</t>
  </si>
  <si>
    <t>Dec. 31,
		2016</t>
  </si>
  <si>
    <t>Document Fiscal Year Focus</t>
  </si>
  <si>
    <t>Current Fiscal Year End Date</t>
  </si>
  <si>
    <t>--12-31</t>
  </si>
  <si>
    <t>Trading Symbol</t>
  </si>
  <si>
    <t>tts</t>
  </si>
  <si>
    <t>Amendment Flag</t>
  </si>
  <si>
    <t>false</t>
  </si>
  <si>
    <t>Entity Well-known Seasoned Issuer</t>
  </si>
  <si>
    <t>No</t>
  </si>
  <si>
    <t>Entity Voluntary Filers</t>
  </si>
  <si>
    <t>Entity Current Reporting Status</t>
  </si>
  <si>
    <t>Yes</t>
  </si>
  <si>
    <t>Entity Common Stock, Shares Outstanding (in shares)</t>
  </si>
  <si>
    <t>Entity Public Float</t>
  </si>
  <si>
    <t>Consolidated Balance Sheets - USD ($) $ in Thousands</t>
  </si>
  <si>
    <t>Dec. 31, 2015</t>
  </si>
  <si>
    <t>Current assets:</t>
  </si>
  <si>
    <t>Cash and cash equivalents</t>
  </si>
  <si>
    <t>Restricted cash</t>
  </si>
  <si>
    <t>Trade receivables, net</t>
  </si>
  <si>
    <t>Inventories</t>
  </si>
  <si>
    <t>Prepaid inventory</t>
  </si>
  <si>
    <t>Income tax receivable</t>
  </si>
  <si>
    <t>Other current assets, net</t>
  </si>
  <si>
    <t>Total Current Assets</t>
  </si>
  <si>
    <t>Property, plant and equipment, net</t>
  </si>
  <si>
    <t>Deferred tax assets</t>
  </si>
  <si>
    <t>Long-term restricted cash</t>
  </si>
  <si>
    <t>Other assets</t>
  </si>
  <si>
    <t>Total Assets</t>
  </si>
  <si>
    <t>Current liabilities:</t>
  </si>
  <si>
    <t>Accounts payable</t>
  </si>
  <si>
    <t>Current portion of long-term debt</t>
  </si>
  <si>
    <t>Income tax payable</t>
  </si>
  <si>
    <t>Other accrued liabilities</t>
  </si>
  <si>
    <t>Total Current Liabilities</t>
  </si>
  <si>
    <t>Long-term debt, net</t>
  </si>
  <si>
    <t>Capital lease obligation, net</t>
  </si>
  <si>
    <t>Deferred rent</t>
  </si>
  <si>
    <t>Other long-term liabilities</t>
  </si>
  <si>
    <t>Total Liabilities</t>
  </si>
  <si>
    <t>Stockholders’ Equity:</t>
  </si>
  <si>
    <t>Common stock, par value $0.0001; authorized: 100,000,000 shares; issued and outstanding: 51,607,143 and 51,437,973 shares, respectively</t>
  </si>
  <si>
    <t>Preferred stock, par value $0.0001; authorized: 10,000,000 shares; issued and outstanding: 0 shares</t>
  </si>
  <si>
    <t xml:space="preserve"> </t>
  </si>
  <si>
    <t>Additional paid-in-capital</t>
  </si>
  <si>
    <t>Accumulated deficit</t>
  </si>
  <si>
    <t>Accumulated other comprehensive (loss) income</t>
  </si>
  <si>
    <t>Total Stockholders' Equity</t>
  </si>
  <si>
    <t>Total Liabilities and Stockholders' Equity</t>
  </si>
  <si>
    <t>Consolidated Balance Sheets (Parenthetical) - $ / shares</t>
  </si>
  <si>
    <t>Consolidat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 $ in Thousands</t>
  </si>
  <si>
    <t>Dec. 31, 2014</t>
  </si>
  <si>
    <t>Consolidated Statements of Operations [Abstract]</t>
  </si>
  <si>
    <t>Net sales</t>
  </si>
  <si>
    <t>Cost of sales</t>
  </si>
  <si>
    <t>Gross profit</t>
  </si>
  <si>
    <t>Selling, general and administrative expenses</t>
  </si>
  <si>
    <t>Income from operations</t>
  </si>
  <si>
    <t>Interest expense</t>
  </si>
  <si>
    <t>Other income (expense)</t>
  </si>
  <si>
    <t>Income before income taxes</t>
  </si>
  <si>
    <t>Provision for income taxes</t>
  </si>
  <si>
    <t>Net income</t>
  </si>
  <si>
    <t>Income per common share:</t>
  </si>
  <si>
    <t>Basic</t>
  </si>
  <si>
    <t>Diluted</t>
  </si>
  <si>
    <t>Weighted average shares outstanding:</t>
  </si>
  <si>
    <t>Consolidated Statements of Comprehensive Income (Loss) - USD ($) $ in Thousands</t>
  </si>
  <si>
    <t>Consolidated Statements of Comprehensive (Loss) Income [Abstract]</t>
  </si>
  <si>
    <t>Currency translation adjustment</t>
  </si>
  <si>
    <t>Other comprehensive (loss) income</t>
  </si>
  <si>
    <t>Comprehensive income</t>
  </si>
  <si>
    <t>Consolidated Statements of Stockholders' Equity (Deficit) - USD ($)</t>
  </si>
  <si>
    <t>Common Stock [Member]</t>
  </si>
  <si>
    <t>Additional Paid-in Capital [Member]</t>
  </si>
  <si>
    <t>Treasury Units [Member]</t>
  </si>
  <si>
    <t>Retained (Deficit) Earnings [Member]</t>
  </si>
  <si>
    <t>Accumulated Other Comprehensive (Loss) Income [Member]</t>
  </si>
  <si>
    <t>Total</t>
  </si>
  <si>
    <t>Balance at Dec. 31, 2013</t>
  </si>
  <si>
    <t>Balance (in shares) at Dec. 31, 2013</t>
  </si>
  <si>
    <t>Issuance of restricted shares</t>
  </si>
  <si>
    <t>Issuance of restricted shares (in shares)</t>
  </si>
  <si>
    <t>Stock based compensation</t>
  </si>
  <si>
    <t>Stock option exercises</t>
  </si>
  <si>
    <t>Stock option exercises (in shares)</t>
  </si>
  <si>
    <t>Balance (in shares) at Dec. 31, 2014</t>
  </si>
  <si>
    <t>Balance at Dec. 31, 2014</t>
  </si>
  <si>
    <t>Foreign currency translation adjustments</t>
  </si>
  <si>
    <t>Balance (in shares) at Dec. 31, 2015</t>
  </si>
  <si>
    <t>Balance at Dec. 31, 2015</t>
  </si>
  <si>
    <t>Reclassification of impact of ASU 2016-09 (see Note 1)</t>
  </si>
  <si>
    <t>Adjusted balance</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Depreciation &amp; amortization</t>
  </si>
  <si>
    <t>Amortization of debt issuance costs</t>
  </si>
  <si>
    <t>Debt issuance cost writeoff</t>
  </si>
  <si>
    <t>Loss on disposals of property, plant and equipment</t>
  </si>
  <si>
    <t>Deferred income taxes</t>
  </si>
  <si>
    <t>Changes in operating assets and liabilities:</t>
  </si>
  <si>
    <t>Trade receivables</t>
  </si>
  <si>
    <t>Prepaid expenses and other current assets</t>
  </si>
  <si>
    <t>Income tax receivable/ payable</t>
  </si>
  <si>
    <t>Accrued expenses and other liabilities</t>
  </si>
  <si>
    <t>Net cash provided by operating activities</t>
  </si>
  <si>
    <t>Cash Flows From Investing Activities</t>
  </si>
  <si>
    <t>Proceeds from cash surrender value of life insurance policy</t>
  </si>
  <si>
    <t>Change in value of life insurance policy</t>
  </si>
  <si>
    <t>Purchases of property, plant and equipment</t>
  </si>
  <si>
    <t>Proceeds from the sale of property, plant and equipment</t>
  </si>
  <si>
    <t>Net cash used in investing activities</t>
  </si>
  <si>
    <t>Cash Flows From Financing Activities</t>
  </si>
  <si>
    <t>Release of restricted cash</t>
  </si>
  <si>
    <t>Payments of long-term debt and capital lease obligations</t>
  </si>
  <si>
    <t>Advances on line of credit</t>
  </si>
  <si>
    <t>Contributions to NMTC fund</t>
  </si>
  <si>
    <t>Payment of NMTC closing costs</t>
  </si>
  <si>
    <t>Proceeds from exercise of stock options</t>
  </si>
  <si>
    <t>Employee taxes paid for shares withheld</t>
  </si>
  <si>
    <t>Debt issuance costs</t>
  </si>
  <si>
    <t>Security deposits</t>
  </si>
  <si>
    <t>Net cash used in financing activities</t>
  </si>
  <si>
    <t>Effect of exchange rate changes on cash</t>
  </si>
  <si>
    <t>Net change in cash</t>
  </si>
  <si>
    <t>Cash and cash equivalents beginning of period</t>
  </si>
  <si>
    <t>Cash and cash equivalents end of period</t>
  </si>
  <si>
    <t>Supplemental disclosure of cash flow information</t>
  </si>
  <si>
    <t>Purchases of property, plant and equipment included in accounts payable and accrued expenses</t>
  </si>
  <si>
    <t>Cash paid for interest</t>
  </si>
  <si>
    <t>Cash paid for income taxes, net of refunds</t>
  </si>
  <si>
    <t>Summary of Significant Accounting Policies</t>
  </si>
  <si>
    <t>Summary of Significant Accounting Policies [Abstract]</t>
  </si>
  <si>
    <t xml:space="preserve">No te 1: Summary of Significant Accounting Policies
﻿
Nature of Business
﻿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se transactions are referred to herein as the “Business Combination.”
﻿
The Company is a specialty retailer of manufactured and natural stone tiles, setting and maintenance materials, and related accessories in retail locations in the United States. The Company’s assortment includes over 4,000 products from around the world that consist of natural stone, ceramic, porcelain, glass, cement, wood look, and metal tiles. Natural stone products include marble, granite, quartz, sandstone, travertine, slate, and onyx tiles. The majority of the tile products are sold under the Company's proprietary Rush River and Fired Earth brand names . The Company purchases tile products, accessories and tools directly from its network of vendors. The Company manufactures its own setting and maintenance materials, such as thinset, grout, and sealers under the Superior brand name. As of December 31, 2016 , the Company operated 123 stores in 31 states and the District of Columbia , with an average size of approximately 21,100 square feet. The Company also sells products on its website.
﻿
Basis of Presentation
﻿
The consolidated financial statements of Holdings include the accounts of its wholly owned subsidiaries , and variable interest entities, for which the Company is the primary beneficiary . See Note 11, “New Market Tax Credit,” for the discussion of financing arrangements involving certain entities that are variable interest entities that are included in these consolidated financial statements. All significant intercompany transactions have been eliminated in consolidation.
﻿
Use of Estimates
﻿
The preparation of financial statements in conformity with generally accepted accounting principles in the United States ( “ GAAP ” ) requires management to make estimates and assumptions that affect the amounts reported in the consolidated financial statements. The Company bases its estimates and judgments on historical experience and on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n long-lived assets, valuation of inventory, compensation expense on stock based compensation plans and income taxes. Actual results may differ from these estimates.
﻿
Reclassification
﻿
Certain amounts in the prior year’s audited financial statements have been reclassified for comparative purposes to conform with the current year’s presentation. Specifically, debt issuance costs presented in the prior year Consolidated Balance Sheet have been reclassified to conform to current year presentation. Refer to the “New Accounting Pronouncements” section of this footnote for additional discussion.
﻿
Cash and Cash Equivalents
﻿
The Company had cash and cash equivalents of $6.1 million and $10.3 million at December 31, 2016 , and 2015 ,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 d , within 24 to 48 hours of the transmission date. The Company considers all debit and credit card transactions that settle in less than seven days to be cash and cash equivalents. Amounts due from the banks for these transactions classified as cash and cash equivalents totaled $3.0 million and $1.8 million at December 31, 2016 and December 31, 2015 , respectively.
﻿
Restricted Cash
﻿
Cash and cash equivalents that are restricted as to withdrawal or are under the terms of use for current operations are included in the restricted balance on the balance sheet. Cash and cash equivalents that are restricted as to withdrawal and designated for expenditure in the construction of noncurrent assets are included in long-term restricted cash on the balance sheet.
﻿
Trade Receivables
﻿
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70,000 and $113,500 as of December 31, 2016 and 2015 , respectively. The Company does not accrue interest on accounts receivable.
﻿
Inventories
﻿
Inventories are stated at the lower of cost (determined using the weighted average cost method) or market. Inventories consist primarily of merchandise held for sale. Inventories were comprised of the following at December 31, 2016 and 2015 :
﻿
﻿
﻿
﻿
﻿
2016
2015
﻿
(in thousands)
﻿ Finished goods
$ 61,949
$ 59,503
﻿ Raw materials
2,312
2,681
﻿ Finished goods in transit
10,034
7,694
﻿ Total
$ 74,295
$ 69,878
The Company provides provisions for losses related to shrinkage and other amounts that are not otherwise expected to be fully recoverable. These provisions are calculated based on historical shrinkage, selling price, margin and current business trends. The provision for losses related to shrinkage and other amounts was $163,000 and $337,000 as of December 31, 2016 and 2015 , respectively.
﻿
Income Taxes
﻿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
The Company records interest and penalties relating to uncertain tax positions in income tax expense. As of December 31, 2016 and 2015 , the Company has not recognized any liabilities for uncertain tax positions nor has the Company accrued interest and penalties related to uncertain tax positions.
﻿
Revenue Recognition
﻿
The Company recognizes sales at the time that the customer takes possession of the merchandise or when final delivery of the product has occurred.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six months from the time of original purchase. Products received back under this policy are reconditioned pursuant to state laws and resold.
﻿
The Company generally requires customers to pay a deposit when purchasing inventory that is not regularly carried at the store location, or not currently in stock. These deposits are included in other accrued liabilities until the customer takes possession of the merchandise.
﻿
Sales Return Reserve
﻿
Customers may return purchased items for an exchange or refund. The Company records a reserve for estimated product returns, net of cost of sales based on historical return trends together with current product sales performance. A summary of activity in the Company's sales returns rese rve follows :
﻿
﻿
﻿
﻿
﻿
2016
2015
2014
﻿
(in thousands)
﻿ Balance at beginning of year
$ 2,781
$ 3,292
$ 2,850
﻿ Additions for sales returns
31,334
26,522
28,517
﻿ Deductions from reserve
(31,035)
(27,033)
(28,075)
﻿ Balance at end of year
$ 3,080
$ 2,781
$ 3,292
﻿
Cost of Sales and Selling, General and Administrative Expenses
﻿
The following table illustrates the primary costs classified in each major expense category:
﻿
Cost of Sales
·
Cost of product s sold;
·
Freight expenses to bring products into the Company's distribution centers;
·
Custom and duty expenses;
·
Customer shipping and handling expenses;
·
Physical inventory losses;
·
Costs incurred at distribution centers in connection with the receiving process;
·
Labor and overhead costs incurred to manufacture inventory
﻿
Selling, General &amp; Administrative Expenses
·
All other payroll and benefit costs for retail, corporate and distribution employees;
·
Occupancy, utilities and maintenance costs of retail and corporate facilities;
·
Freight expenses to move inventory from the Company's distribution centers to the Company's stores;
·
Depreciation and amortization;
·
Advertising costs
Our largest supplier accounted for approximately 12% of our total purchases in 2016.
﻿
Stock Based Compensation
﻿
The Company r ecognizes expense for its stock based compensation based on the fair value of the awards that are granted. Compensation expense is recognized on a straight-line basis over the requisite service period, net of actual forfeitures . The Company may issue incentive awards in the form of stock options, restricted stock awards and other equity awards to employees and non-employee directors. Compensation cost is recognized ratably over the requisite serv ice period of the related stock based compensation award.
﻿
Concentration of Risk
﻿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
﻿
Segments
﻿
The Company’s operations consist primarily of retail sales of manufactured and natural stone tiles, setting and maintenance materials, and related accessories in stores located in the United States and through its website. The Company’s chief operating decision maker only reviews the consolidated results of the Company and accordingly, the Company has concluded it has one reportable segment.
﻿
Advertising Costs
﻿
Advertising costs were $6.9 million, $6.5 million and $5.7 million, for the years ended December 31, 2016 , 2015 and 2014 , respectively, and are included in selling, general and administrative expenses in the consolidated statements of operations. The Company’s advertising consists primarily of digital media, direct marketing, event s and traditional print media that is expensed at the time the media is distributed.
﻿
Pre-opening C osts
﻿
The Company’s pre-opening costs are those typically associated with the opening of a new store and generally include rent expense, payroll costs and promotional costs. The Company expenses pre-opening costs as incurred which are recorded in selling, general and administrative expenses. During the years ended December 31, 2016 , 2015 and 2014 , the Company reported pre-opening costs of $0.9 million, $0.5 million and $1.5 million, respectively.
﻿
Property, Plant and Equipment
﻿
Property, plant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including renewal terms) or the estimated useful life of the asset. The cost and accumulated depreciation of assets sold or otherwise disposed of are removed from the accounts and any gain or loss thereon is included in other income and expense.
﻿
﻿
﻿
﻿
﻿
﻿
Asset life (in years)
﻿ Buildings and building improvements
40
﻿ Leasehold improvements
8
–
26
﻿ Furniture and fixtures
2
–
7
﻿ Machinery and equipment
5
–
10
﻿ Computer equipment and software
3
–
7
﻿ Vehicles
5
﻿
Internal Use Software
﻿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As of December 31, 2016 and 2015 , $0.4 million and $0.9 million was included in computer equipment and software , respectively . The majority of the costs capitalized relate to amounts invoiced by external consultants. The costs are amortized over estimated useful lives of three to five years. There was $0.5 million, $0.5 million and $0.3 million depreciation expense related to capitalized software during the years ended December 31, 2016 , 2015 and 2014 , respectively.
﻿
Leases
﻿
The Company leases its store and corporate headquarters locations. Assets held under capital leases are included in property, plant and equipment and amortization is included in depreciation expense. Operating lease rentals are expensed on a straight-line basis over the life of the lease beginning on the date the Company takes possession of the property. Tenant improvement allowances are amounts received from a lessor for improvements to leased properties and are amortized against rent expense over the life of the respective leases. At lease inception, the Company determines the lease term by assuming the exercise of those renewal options that are reasonably assured. The exercise of lease renewal options is at the Company’s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elling, general and administrative expenses. Certain leases require the Company to pay real estate taxes, insurance, maintenance and other operating expenses associated with the leased premises. These expenses are also classified in selling, general and administrative expenses.
﻿
Self-Insurance
﻿
The Company is self-insured for certain employee health benefit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16 and 2015 , an accrual of $0.7 million and $0.5 million related to estimated employee health benefit claims was included in other current liabilities, respectively. As of December 31, 2016 and 2015 , an accrual of $1.2 million and $0.6 million related to estimated workers compensation claims was included in other current liabilities, respectively.
﻿
The Company has a standby letter of credit outstanding related to the Company's worker's compensation insurance policy. As of December 31, 2016 and 2015 , the standby letter of credit totaled $1.1 million and $0.9 million, respectively.
﻿
New Accounting Pronouncements
﻿
Recently Adopted Accounting Pronouncements
﻿
In August 2014, the Financial Accounting Standards Board (“FASB”) issued a standard requiring an entity’s management to evaluate whether there is substantial doubt about an entity’s ability to continue as a going concern within one year after the date of the financial statements. The guidance also sets forth a series of disclosures that are required in the event the entity’s management concludes that there is substantial doubt about the entity’s ability to continue as a going concern. The adoption of this new standard did n ot have a material effect on the Company’s financial statements.
﻿
In February 2015, the FASB issued a new accounting standard that modif ies current consolidation guidance. The standard makes changes to both the variable interest entity model and the voting interest entity model, including modifying the evaluation of whether limited partnerships or similar legal entities are variable interest entities or voting interest entities and amending the guidance for assessing how relationships of related parties affect the consolidation analysis of variable interest entities. The standard was effective for the Company as of the beginning of fiscal 2016. The adoption of this new standard did not have a material effect on the Company’s financial statements.
﻿
In April 2015, the FASB issued a standard that requires debt issuance costs related to a recognized debt liability be presented in the Consolidated Balance Sheet as a direct deduction from the carrying amount of that debt liability. The Company adopted the provisions of this statement in the first quarter of 2016 and prior periods have been retrospectively adjusted. The adoption of this standard resulted in a $0.1 million reduction of other current assets, net, a $0.3 million reduction of other assets, a $0.3 million reduction of the current portion of long - term debt, and a $0.1 million reduction of long - term debt in the Consolidated Balance Sheet for the period ended December 31, 2015.
﻿
In March 2016, the FASB issued a standard that amends and simplifies the accounting for stock compensation. The guidance addresses various stock compensation aspect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mong other things. In order to simplify the accounting for stock based compensation, the Company made a change in accounting policy to account for forfeitures when they occur, and as a result, we recognized a $0. 5 million cumulative-effect reduction to retained earnings under the modified retrospective approach. During the third quarter of 2016, the Company recognized an adjustment to reduce additional paid-in capital and share based compensation by $0.1 million to account for current year forfeiture activity. We elected prospective transition for the requirement to classify excess tax benefits as an operating activity in the Consolidated Statement of Cash Flows. The adoption did not have a material impact on the amounts reported in the Consolidated Statement of Cash Flows for the year ended December 31, 2016 . Additionally, the Company will prospectively recognize all excess tax benefits and tax deficiencies as income tax expense or benefit in the Consolidated Statement of Operations as a discrete item in the period in which awards vest. The adoption did not have a material impact on the amounts reported in the Consolidated Statement of Operations for the year ended December 31, 2016 . The Company applied the modified retrospective method to recognize the cumulative effect of previously unrecognized excess tax benefits in opening retained earnings. The adoption did not have a material impact on the amounts reported in the Consolidated Balance Sheet for the year ended December 31, 2015. The Company also retrospectively applied the requirement to present employee taxes paid when an employer withholds shares for tax-withholding purposes as a financing activity in the Consolidated Statement of Cash Flows. The adoption did not have a material impact on the amounts reported in the Consolidated Statement of Cash Flows for the years ended December 31 , 2016 and 2015.
﻿
﻿Accounting Pronouncements Not Yet Adopted
﻿
In May 2014, the FASB issued a final standard on revenue from contracts with customers. This new standard introduces a comprehensive revenue recognition model that requires a company to recognize revenue to depict the transfer of goods or services to a customer at an amount that reflects the consideration it expects to receive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The Company continues to assess the impacts of this standard, including evaluating if its current polices to account for samples, gift cards, and sales returns will change under the new standard. As the Company finalizes its assessment, the Company will take steps to define its accounting policies under the new standard, establish new processes and controls when warranted, and ensure these processes are designed to capture the information necessary to conform to the transitional disclosure requirements. The standard is effective for the Company in fiscal 2018 and provides for either full retrospective adoption or modified retrospective adoption by which the cumulative effect of the change is recognized in retained earnings at the date of initial application. The Company has elected to adopt this standard using the modified retrospective approach.
﻿
In July 2015, the FASB issued a standard which simplifies the subsequent measurement of inventory. Currently, an entity is required to measure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ome effective for the Company in fiscal 2017. The Company is currently assessing the effect the new standard will have on its consolidated financial statements.
﻿
In February 2016, the FASB issued a standard that primarily requires organizations that lease assets to recognize the rights and obligations created by those leases on the Consolidated Balance Sheet. The standard is effective in 2019, with early adoption permitted. The Company is currently assessing the effect the new standard will have on its consolidated financial statements.
﻿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The Company is currently assessing the effect the new standard will have on its consolidated financial statements.
﻿
In November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guidance should be applied retrospectively after adoption. Restricted cash and long-term restricted cash balances were $3.0 million and $3.9 million, respectively, as of December 31, 2016. Upon adopting the new standard, the Company anticipates that the fluctuations in the restricted cash and long-term restricted cash balances will impact its statement of cash flows.
﻿ </t>
  </si>
  <si>
    <t>Property, Plant and Equipment</t>
  </si>
  <si>
    <t>Property, Plant and Equipment [Abstract]</t>
  </si>
  <si>
    <t>Note 2: Property Plant and Equipment:
﻿
Property, plant and equipment consisted of the followi ng at December 31 :
﻿
﻿
﻿
﻿
﻿
2016
2015
﻿
(in thousands)
﻿ Land
$ 904
$ 904
﻿ Building and building improvements
21,916
21,515
﻿ Leasehold improvements
77,404
72,154
﻿ Furniture and fixtures
119,589
112,376
﻿ Machinery and equipment
26,433
24,457
﻿ Computer equipment and software
24,002
15,286
﻿ Vehicles
3,136
2,859
﻿ Construction in progress
3,543
2,199
﻿ Total property, plant and equipment
276,927
251,750
﻿ Less accumulated depreciation
(135,890)
(116,635)
﻿ Total property, plant and equipment, net
$ 141,037
$ 135,115
﻿
Depreciation expense on property and equipment, including capital leases, was $23.0 million, $22.2 million and $19.9 million for the years ended December 31, 2016 , 2015 and 2014 , respectively. No asset impairment charges were recorded for the years ended December 31, 2016 , 2015 , and 2014 , respectively.</t>
  </si>
  <si>
    <t>Accrued Liabilities</t>
  </si>
  <si>
    <t>Accrued Liabilities [Abstract]</t>
  </si>
  <si>
    <t>Note 3: Accrued Liabilities
﻿
Accrued liabilities consisted of the following at December 31 :
﻿
﻿
﻿
﻿
﻿
2016
2015
﻿
(in thousands)
﻿ Shareholder litigation accrual
$ 9,500
$
-
﻿ Customer deposits
7,742
6,026
﻿ Accrued wages and salaries
4,962
4,336
﻿ Sales return reserve
3,080
2,781
﻿ Payroll &amp; sales taxes
2,691
3,043
﻿ Other current liabilities
5,486
3,141
﻿ Total accrued liabilities
$ 33,461
$ 19,327</t>
  </si>
  <si>
    <t>Long-term Debt</t>
  </si>
  <si>
    <t>Long-term Debt [Abstract]</t>
  </si>
  <si>
    <t>Note 4: Long-term Debt
﻿
Long-term d ebt , net of debt issuance costs, consisted of the follow ing at December 31 :
﻿
﻿
﻿
﻿
﻿
2016
2015
﻿
Unamortized
Unamortized
﻿
Debt Issuance
Debt Issuance
﻿
Principal
Costs
Principal
Costs
﻿
(in thousands)
﻿ Term note payable - interest at 2.27% and 2.18% at December 31, 2016 and 2015
$ 17,721
$ (114)
$ 47,450
$ (428)
﻿ Commercial bank credit facility
10,000
-
8,000
-
﻿ Variable interest rate bonds ( 0.89% and 0.35% at December 31, 2016 and 2015), which mature April 1, 2023, collateralized by buildings and equipment
805
-
900
-
﻿ Total debt obligations
28,526
(114)
56,350
(428)
﻿ Less: current portion
6,350
(64)
5,095
(351)
﻿ Debt obligations, net of current portion
$ 22,176
$ (50)
$ 51,255
$ (77)
﻿
Approximate annual aggregate maturities of debts , net of debt issuance costs, are as follows: (in thousands):
﻿
﻿
﻿
﻿
﻿ Fiscal year
﻿ 2017
$ 6,350
﻿ 2018
8,855
﻿ 2019
2,831
﻿ 2020
10,115
﻿ 2021
120
﻿ Thereafter
255
﻿ Total future maturities payments
$ 28,526
﻿ Less: debt issuance costs
114
﻿ Total future maturities payments, net of debt issuance costs
$ 28,412
﻿
On June 2, 2015, the Company and its operating subsidiary, The Tile Shop, LLC, entered into a credit agreement with Fifth Third Bank, Bank of America, N.A., and Huntington National Bank ( as amended, the “Credit Agreement”). On December 9, 2016, the Credit Agreement was amended to permit an additional New Markets Tax Credit Financing arrangement and on February 10, 2017, the Credit Agreement was amended to permit the Company to make certain dividend payments. The Credit Agreement provides the Company with a $125.0 million senior secured credit facility, comprised of a five -year $50.0 million term loan and a $75.0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50% to 2.00% , depending on The Tile Shop’s leverage ratio. The base rate is equal to the greatest of: (a) the Federal funds rate plus 0.50% , (b) the Fifth Third Bank “prime rate,” and (c) the Eurodollar rate plus 1.00% , in each case plus 0.50% to 1.00% depending on The Tile Shop’s leverage ratio. At December 31, 2016 the base interest rate was 4.25% and the LIBOR-based interest rate was 2.27% . Borrowings outstanding consisted of $10.0 million on the revolving line of credit and $17.7 million on the term loan as of December 31, 2016 . There was $65.0 million available for borrowing on the revolving line of credit as of December 31, 2016 . Additional borrowings pursuant to the Credit Agreement may be used to support the Company’s growth and for working capital purposes. The Company incurred $1.0 million of debt issuance costs in connection with the Credit Agreement. These costs were capitalized as other current and other noncurrent assets, and will be amortized over the five -year life of the Credit Agreement. The term loan requires quarterly principal payments as follows (in thousands):
﻿
﻿
﻿
﻿
﻿ Period
﻿ March 31, 2017 to June 30, 2017
$ 1,250
﻿ September 30, 2017 to June 30, 2018
1,875
﻿ September 30, 2018 to March 31, 2020
2,500
﻿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The Company was in compliance with the covenants as of December 31, 2016 .
﻿
The Credit Agreement superseded and replaced in its entirety the Company’s senior secured credit facility with Bank of America, N.A. dated October 3, 2012, as amended on April 30, 2013, July 8, 2013, March 26, 2014 and September 29, 2014. The Company used the $50.0 million term loan and $23.0 million drawn on the line of credit pursuant to the Credit Agreement to refinance all of the existing indebtedness outstanding under the Company’s prior credit facility in the amount of approximately $73.0 million, which consisted of $72.8 million in unpaid principal and approximately $0.2 million in accrued and unpaid interest and fees. The Company also recorded a $0.2 million charge in interest expense to write-off of the unamortized deferred financing fees associated with the October 3, 2012 credit facility as of the date of the termination.
﻿
As of December 31, 2016 and 2015 , the Company had accrued $0.0 million and $0.1 million of interest expense, respectively. Accrued interest is included in other current liabilities.
﻿
Capital Leases:
﻿
The Company has one lease for store facilities that is accounted for as a capital lease. Th is lease expire s in 2022. Assets acquired under capital leases are included in property, plant and equipment.
﻿
As of December 31, 2016 , minimum lease payments under the Company's capital lease obligation were as follows (in thousands):
﻿
﻿
﻿
﻿ Fiscal year
﻿ 2017
$ 211
﻿ 2018
215
﻿ 2019
216
﻿ 2020
216
﻿ 2021
215
﻿ Thereafter
90
﻿ Less: amounts representing interest
(366)
﻿ Present value of future minimum lease payments
797
﻿ Less: current portion
100
﻿ Capital lease obligations, net of current portion
$ 697</t>
  </si>
  <si>
    <t>Commitments and Contingencies</t>
  </si>
  <si>
    <t>Commitments and Contingencies [Abstract]</t>
  </si>
  <si>
    <t xml:space="preserve">Note 5: Commitments and Contingencies
﻿
Operating leases:
﻿
The Company leases buildings and office space under various operating lease agreements. In addition to rent, most leases require payments of real estate taxes, insurance, and common area maintenance. The leases generally have an initial lease term of ten to fifteen years and contain renewal options and escalation clauses. For leases that contain fixed escalation of the minimum rent or rent holidays, rent expense is recognized on a straight-line basis through the end of the lease term including assumed renewals. The difference between the straight-line rent amounts and amounts payable under the leases is recorded as deferred rent. For the years ended December 31, 2016 , 2015 and 2014 , rent expense was $29.7 million, $27.2 million, and $25.2 million, respectively.
﻿
Annual minimum rentals under non-cancelable operating leases are as follows, for the years ended December 31 (in thousands):
﻿
﻿
﻿
﻿
﻿ Fiscal year
﻿ 2017
$ 29,722
﻿ 2018
30,358
﻿ 2019
30,958
﻿ 2020
30,833
﻿ 2021
30,630
﻿ Thereafter
368,716
﻿ Total future maturities payments
$ 521,217
﻿
Legal proceedings:
﻿
The Company, two of its former executive officers, three of its outside directors, two of its former directors, and certain companies affiliated with the directors, are defendants in a consolidated class action brought under the federal securities laws and now pending in the United States District Court for the District of Minnesota under the caption Beaver County Employees’ Retirement Fund, et al. v. Tile Shop Holdings, Inc., et al. Several related actions were filed in 2013 and subsequently consolidated. The plaintiffs are three investors who represent classes consisting of (1) all purchasers of Tile Shop common stock between August 22, 2012 and January 28, 2014 (the “class period”), seeking to pursue remedies under the Securities Exchange Act of 1934; and (2) all purchasers of Tile Shop common stock pursuant and/or traceable to the Company’s December 2012 registration statement, seeking to pursue remedies under the Securities Act of 1933. Six firms who were underwriters in the December 2012 secondary public offering are also named as defendants. The plaintiffs allege that during the class period, defendants failed to disclose certain related party transactions in the Company’s SEC filings and press releases. The plaintiffs assert claims under Sections 11, 12(a)(2), and 15 of the Securities Act of 1933, and under Sections 10(b) and 20(a) of the Securities Exchange Act of 1934. In addition to attorneys’ fees and costs, the plaintiffs seek to recover damages on behalf of class members. Subsequent to December 31, 2016, the parties have entered into a Stipulation of Settlement (“Stipulation”) dated January 13, 2017 to settle all claims. Pursuant to the Stipulation, $9.5 million will be paid on behalf of all defendants. The Company has agreed to pay $5.0 million of that amount and the insurance company providing coverage for the initial tier of the Company’s directors and officer’s policy has agreed to pay $4.5 million of the settlement. The Company and the insurance provider subsequently transferred money to an escrow account that had been established to hold the settlement fund. The settlement is subject to court approval. The court has scheduled a hearing on whether to grant final approval of the settlement for May 3, 2017.
﻿
The net charge of $5.0 million was recorded in selling, general and administrative expenses in the Consolidated Statement of Operations during the year ended December 31, 2016. The Company recorded a $9.5 million other current liability and a $4.5 million other current asset in the Consolidated Balance Sheet as of December 31, 2016 to reflect the Company’s obligation to the class and the corresponding receivable from the insurance company. The Company will pursue recovery of this amount as well as other legal fees incurred in connection with this case from its insurance providers who cover losses under the directors and offers policy exceeding the initial tier of coverage.
﻿
The Company also is a Defendant in three actions brought derivatively on behalf of the Company by three shareholders in the Court of Chancery for the State of Delaware (“Delaware Chancery Court”). Two of the actions were filed in 2015 and then consolidated (the “Consolidated Actions”). On July 31, 2015, the plaintiff-shareholders in the Consolidated Actions filed a consolidated complaint. The consolidated complaint names as defendants four current members of the Company’s Board of Directors, two of its former Directors, and a former employee of the Company. The third action (the “Third Action”) was filed on or about September 28, 2016 against seven members of the Company’s Board of Directors, a former officer, and a former employee. All of the complaints track many of the same factual allegations as have been made in the above-described federal securities class action. They allege that the defendant-directors and/or officer breached their fiduciary duties by failing to adopt adequate internal controls for the Company, by approving false and misleading statements issued by the Company, by causing the Company to violate generally accepted accounting principles and SEC regulations, by engaging in or approving alleged insider trading, and by permitting the Company’s primary product to contain illegal amounts of lead. The complaints also allege claims for insider trading and/or unjust enrichment. The complaints seek damages, disgorgement, an award of attorneys’ fees and other expenses, and an order compelling changes to the Company’s corporate governance and internal procedures. In 2015, the defendants moved to dismiss the Consolidated Actions, or in the alternative, to stay the Consolidated Actions pending resolution of the Beaver County Employees’ Retirement Fund action described above. Subsequently, upon agreement of the parties, the Court entered an Order staying the Consolidated Actions. Recently the Company moved to dismiss the newly-filed Third Action, or in the alternative, to stay the Third Action until resolution of the Beaver County Employees’ Retirement Fund action described above, or until the Company’s Board of Directors takes action on the demand described below. That motion has not yet been decided.
﻿
By letter dated May 19, 2016, a shareholder of the Company, through his attorney and prior to filing the Third Action, demanded that the Board of Directors investigate alleged breaches of fiduciary duty related to the same matters described above, and take action against certain present and former officers and directors of the Company. The Board of Directors has appointed a committee of two independent directors to investigate and evaluate the matters raised in the demand letter, and to recommend to the Company’s Board of Directors what actions, if any should be taken by the Company with respect to the matters raised in the demand letter.
﻿
Given the uncertainty of litigation and the preliminary stage of these cases, the Company cannot reasonably estimate the possible loss or range of loss that may result from these actions. The Company maintains directors and officers liability insurance policies that may reduce the Company’s exposure, if any. In the event the Company incurs a loss, the Company will pursue recoveries to the maximum extent available under these policies.
﻿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ncial position, or cash flows. </t>
  </si>
  <si>
    <t>Fair Value of Financial Instruments</t>
  </si>
  <si>
    <t>Fair Value of Financial Instruments [Abstract]</t>
  </si>
  <si>
    <t>Note 6: Fair Value of Financial Instruments:
﻿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
Level 1 – Unadjusted quoted prices that are available in active markets for the identical assets or liabilities at the measurement date.
﻿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
Level 3 – Significant unobservable inputs that cannot be corroborated by observable market data and reflect the use of significant management judgment.
﻿
The following table sets forth by Level within the fair value hierarchy the Company’s financial assets that were accounted for at fair value on a recurring basis at December 31, 2016 and December 31, 2015 according to the valuation techniques the Company uses to determine their fair values. There have been no transfers of assets among the fair value hierarchies presented.
﻿
﻿
﻿
﻿
﻿
Pricing
Fair Value at
﻿
Category
December 31, 2016
December 31, 2015
﻿ Assets
(in thousands)
﻿ Cash and cash equivalents
Level 1
$ 6,067
$ 10,330
﻿ Restricted cash
Level 1
3,000
219
﻿ Long-term restricted cash
Level 1
3,881
-
﻿
﻿
The following methods and assumptions were used to estimate the fair value of each class of financial instrument. There have been no changes in the valuation techniques used by the Company to value the Company’s financial instruments.
﻿
·
Cash and cash equivalents: Consists of cash on hand and bank deposits. The value was measured using quoted market prices in active markets. The carrying amount approximates fair value.
﻿
·
Restricted cash: Consists of cash and cash equivalents held in bank deposit accounts restricted as to withdrawal or are under the terms of use for current operations. The value was measured using quoted market prices in active markets. The carrying amount approximates fair value.
﻿
·
Long term restricted cash: Consists of cash and cash equivalents held in bank deposit accounts restricted as to withdrawal and designated for expenditure in the construction of noncurrent assets. The value was measured using quoted market prices in active markets. The carrying amount approximates fair value.
﻿
Fair value measurements also apply to certain non-financial assets and liabilities measured at fair value on a nonrecurring basis. Property, plant and equipment is measured at fair value when an impairment is recognized and the related assets are written down to fair value. The Company did not recognize any significant impairment losses during 2016 or 2015. The carrying value of the Company’s borrowings under its credit agreement approximate fair value based upon the market interest rates available to the Company for debt obligations with similar risks and maturities.</t>
  </si>
  <si>
    <t>Related Party Transactions</t>
  </si>
  <si>
    <t>Related Party Transactions [Abstract]</t>
  </si>
  <si>
    <t>Note 7: Related Party Transactions
﻿
The Company employ s Adam Rucker, son of Robert A. Rucker, a member of our Board of Directors , as a Director of Information Technology. In fiscal 2016 , the Company paid Adam Rucker a total of $140,000 , consisting of base salary and cash bonus. In fiscal 2015, the Company paid Adam Rucker a total of $127,000 , consisting of base salary and cash bonus. Also in 2015, the Company granted stock options to Adam Rucker that had a combined grant date fair value of $44,000 . In fiscal 2014, the Company paid Adam Rucker $104,000 consisting of base salary and cash bonus. Adam Rucker also received the standard benefits provided to other Company employees during 2016, 2015 and 2014 .</t>
  </si>
  <si>
    <t>Earnings Per Share</t>
  </si>
  <si>
    <t>Earnings Per Share [Abstract]</t>
  </si>
  <si>
    <t>Note 8: Earnings Per Share
﻿
Basic earnings per share is cal culated by dividing net income by the weighted-average number of shares outstanding during the period. Diluted earnings per share is cal culated by dividing net income by the weighted-average number of common shares outstanding, after taking into consideration all dilutive potential common shares outstanding during the period.
﻿
Basic and diluted net income per share was calculated as follows:
﻿
﻿
﻿
﻿
﻿
2016
2015
2014
﻿
(in thousands, except share and per share data)
﻿ Net income
$ 18,463
$ 15,696
$ 10,547
﻿ Weighted-average shares outstanding - basic
51,418,600
51,161,059
51,015,354
﻿ Dilutive common stock equivalents
461,513
143,923
14,436
﻿ Weighted-average shares outstanding - diluted
51,880,113
51,304,982
51,029,790
﻿ Basic net income per share
$ 0.36
$ 0.31
$ 0.21
﻿ Diluted net income per share
$ 0.36
$ 0.31
$ 0.21
﻿ Antidilutive Shares
373,255
568,014
1,042,579</t>
  </si>
  <si>
    <t>Equity Incentive Plans</t>
  </si>
  <si>
    <t>Equity Incentive Plans [Abstract]</t>
  </si>
  <si>
    <t xml:space="preserve">Note 9: Equity Incentive Plans
﻿
2012 Plan:
﻿
Under the 2012 Omnibus Award Plan (the “2012 Plan”), 2,500,000 shares of the Company’s common stock were initially reserved for issuance pursuant to a variety of stock based compensation awards, including stock options, and restricted stock awards. The number of shares initially reserved for issuance or transfer pursuant to awards under the 2012 Plan was to be increased on the first day of each calendar year beginning in 2013 and ending in 2022, in an amount equal to the lesser of (A) 2,500,000 shares, (B) six percent (6%) of the shares of common stock outstanding (on an as-converted basis) on the last day of the immediately preceding calendar year, and (C) such smaller number of shares of stock as determined by the Company’s Board of Directors . During 2013, (i) 2,500,000 shares of common stock were added to the 2012 Plan reserve effective January 1, 2013 in accordance with the automatic share increase provision of the 2012 Plan, (ii) the 2012 Plan was amended to eliminate the automatic share increase for subsequent years, and (iii) the 2012 Plan was amended to authorize grants of performance-based awards, which may be paid in cash or equity. The amendments to the 2012 Plan were approved by the Company’s stockholders in July 2013.
﻿
Stock Options:
﻿
During the years ended December 31, 2016 , 2015 and 2014 , the Company granted stock options to its employees that included service condition requirements. The options provide for certain acceleration of vesting and cancellation of options under different circumstances, such as a change in control, death, disability and termination of service. The Company recogniz es compensation expense on a straight-line basis over the requisite service period , net of actual forfeitures . For the portion of the options that contain both a market and service condition, the Company recognizes compensation expense, net of actual forfeitures, using graded vesting over the requisite service period.
﻿
The fair value of each option grant was estimated on the date of grant using the Black-Scholes option pricing model. The assumptions used in the option valuation models are outlined in the following table:
﻿
﻿
﻿
﻿
﻿
2016
2015
2014
﻿ Risk-free interest rate
1.15%
–
1.52%
0.90%
–
1.07%
0.78%
–
1.05%
﻿ Expected life (in years)
5
–
7
5
5
﻿ Expected volatility
52%
–
53%
52%
–
53%
52%
﻿
The computation of the expected volatility assumptions used in the option valuation models was based on historical volatilities of the Company. The Company used the “simplified” method for an expected life as prescribed in SEC Staff Accounting Bulletin (“SAB”) No. 110, for companies that do not have adequate historical data. The risk-free interest rate was based on the U.S. Treasury yield at the time of grant. The expected dividend yield was zero for all stock options granted prior to December 31, 2016 based on the fact that, at that time, the Company had not paid dividends or a plan to pay dividends in the future. To the extent that actual outcomes differ from the Company's assumptions, the Company is not required to true up grant-date fair value-based expense to final intrinsic values. The weighted average fair value of stock options granted was $7.37 , $5.00 , and $5.13 during the years ended December 31, 2016 , 2015 and 2014 , respectively.
﻿
Stock based compensation related to options for the years ended December 31, 2016 , 2015 and 2014 was $3.2 million, $3.6 million, and $2.8 million, respectively, and was included in selling, general and administrative expenses in the consolidated statements of operations. As of December 31, 2016 , the total future compensation cost related to non-vested options not yet recognized in the consolidated statement of operations was $5.3 million and is expected to be recognized over a weighted-average period of 3.3 years.
﻿
The following table summarizes stock option activity:
﻿
﻿
﻿
﻿
﻿
Shares
Weighted Average Exercise Price
Weighted
Avg Grant
Date
Fair Value
Weighted Avg Remaining Contractual Term (Years)
Aggregate Intrinsic Value (in thousands)
﻿ Balance, January 1, 2014
2,274,917
$ 14.02
$ 6.92
8.9
$ 13,051
﻿ Granted
768,750
$ 11.47
$ 5.13
﻿ Exercised
(15,917)
$ 10.00
$ 5.19
﻿ Cancelled/Forfeited
(556,750)
$ 13.93
$ 6.60
﻿ Balance, December 31, 2014
2,471,000
$ 13.27
$ 6.45
7.6
$ 38
﻿ Granted
482,671
$ 10.91
$ 5.00
﻿ Exercised
(69,932)
$ 10.00
$ 5.17
﻿ Cancelled/Forfeited
(258,794)
$ 11.81
$ 5.61
﻿ Balance, December 31, 2015
2,624,945
$ 13.07
$ 6.30
6.5
$ 12,757
﻿ Granted
443,500
$ 15.43
$ 7.37
﻿ Exercised
(95,786)
$ 10.47
$ 5.40
﻿ Cancelled/Forfeited
(612,118)
$ 12.33
$ 5.68
﻿ Balance, December 31, 2016
2,360,541
$ 13.84
$ 6.71
5.7
$ 15,971
﻿ Exercisable at December 31, 2016
1,358,430
$ 13.60
$ 6.79
5.7
﻿ Vested and expected to vest, December 31, 2016
2,660,291
$ 13.40
$ 6.46
5.7
$ 18,834
The aggregate intrinsic value is the difference between the exercise price and the closing price of the Company’s stock on December 31. The intrinsic value of the stock options exercised during 2016 and 2015 was $0.9 million and $0.4 million, respectively.
﻿
Options outstanding as of December 31, 2016 are as follows:
﻿
﻿
﻿
﻿ Range of Exercise Price
Weighted Average
﻿
Options
Exercise Price
Remaining Contractual Life-Years
﻿ $5.00
to
$10.00
1,090,007
$ 9.66
5.47
﻿ $10.01
to
$15.00
648,034
$ 12.42
4.97
﻿ $15.01
to
$20.00
320,500
$ 17.76
7.27
﻿ $20.01
to
$25.00
64,000
$ 23.14
6.73
﻿ $25.01
to
$30.00
238,000
$ 29.02
6.72
﻿
Restricted Stock:
﻿
The following table summarizes restricted stock activity:
﻿
﻿
﻿
﻿
Shares
Weighted Avg Grant Date Fair Value
﻿ Nonvested, December 31, 2013
230,896
$ 15.84
﻿ Granted
76,066
$ 11.93
﻿ Vested
(117,727)
$ 15.19
﻿ Forfeited
-
$
-
﻿ Nonvested, December 31, 2014
189,235
$ 14.67
﻿ Granted
54,036
$ 12.45
﻿ Vested
(164,235)
$ 12.50
﻿ Forfeited
-
$
-
﻿ Nonvested, December 31, 2015
79,036
$ 17.67
﻿ Granted
73,384
$ 17.60
﻿ Vested
(66,536)
$ 15.55
﻿ Forfeited
-
$
-
﻿ Nonvested, December 31, 2016
85,884
$ 19.25
﻿
The total expense associated with restricted stock for the years ended December 31, 2016 , 2015 , and 2014 was $1.1 million, $1.9 million, and $1.8 million, respectively. As of December 31, 2016 , there was $1.2 million of total unrecognized expense related to unvested restricted stock awards, which are expected to vest, and will be expensed through 20 21 . The fair value of restricted stock granted in fiscal year 2016 was $1.3 million. The total fair value of restricted stock that vested during the year ended December 31, 2015 was $0.9 million. Using the closing stock price of $19.55 on December 31, 2016 , the number of restricted shares outstanding and expected to vest was 85,884 , with an intrinsic value of $1.7 million. </t>
  </si>
  <si>
    <t>Income Taxes</t>
  </si>
  <si>
    <t>Income Taxes [Abstract]</t>
  </si>
  <si>
    <t>Note 10: Income Taxes
﻿
The Tile Shop, LLC tax returns for periods 2010 through the Business Combination on August 21, 2012 are subject to examination by the IRS ; however, these tax liabilities are the responsibility of the former The Tile Shop members. The Company’s federal and state tax returns for the periods ended December 31, 2013, December 31, 2014 , and December 31, 2015 remain subject to examination.
﻿
The Company records interest and penalties through income tax relating to uncertain tax positions. As of December 31, 2016 , 2015 and 2014 , the Company has not recognized any liabilities for uncertain tax positions nor has the Company accrued interest and penalties related to uncertain tax positions.
﻿
The components of the provision for income taxes (benefit) consist of the following :
﻿
﻿
﻿
﻿
﻿
Years Ended December 31,
﻿
2016
2015
2014
﻿
(in thousands)
﻿ Current
﻿ Federal
$ 10,831
$ 3,691
$ 4,851
﻿ State
2,560
1,886
1,351
﻿ International
30
-
-
﻿ Total Current
13,421
5,577
6,202
﻿ Deferred
﻿ Federal
(363)
5,252
1,076
﻿ State
(182)
247
104
﻿ Total Deferred
(545)
5,499
1,180
﻿ Total Provision for Income Taxes
$ 12,876
$ 11,076
$ 7,382
﻿
A majority of all of the Company's income is from domestic operations.
﻿
The following table reflects the effective income tax rate reconciliation for the years ended December 31, 2016 , 2015 and 2014 :
﻿
﻿
﻿
﻿
2016
2015
2014
﻿ Federal statutory rate
35.0
%
35.0
%
35.0
%
﻿ State income taxes, net of the federal tax benefit
4.4
4.4
5.0
﻿ Stock based compensation
1.6
1.4
1.5
﻿ Other
0.1
0.6
(0.3)
﻿ Effective tax rate
41.1
%
41.4
%
41.2
%
﻿
Components of net deferred income taxes are as foll ows at December 31 :
﻿
﻿
﻿
﻿
﻿
2016
2015
﻿
(in thousands)
﻿ Deferred income tax assets:
﻿ Section 743 carryforward
$ 27,251
$ 29,843
﻿ Leasehold improvement reimbursements
5,299
5,592
﻿ Inventory
1,707
1,606
﻿ Deferred rent
6,794
5,549
﻿ Stock based compensation
3,112
2,488
﻿ Other
3,064
1,023
﻿ Total deferred income tax assets
$ 47,227
$ 46,101
﻿
﻿ Deferred income tax liabilities
﻿ Depreciation
25,836
25,255
﻿ Total deferred income tax liabilities
25,836
25,255
﻿ Net deferred income tax assets
$ 21,391
$ 20,846
﻿
The Company has not recorded U.S. deferred income taxes on approximately $0.5 m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t>
  </si>
  <si>
    <t>New Market Tax Credit</t>
  </si>
  <si>
    <t>New Market Tax Credit [Abstract]</t>
  </si>
  <si>
    <t xml:space="preserve">Note 11: New Market Tax Credit
﻿
2016 New Market Tax Credit
﻿
In December 2016, the Company entered into a financing transaction with U.S. Bank Community, LLC (“U.S. Bank”) related to a $9.2 million expansion of the Company’s facility in Durant, Oklahoma. U.S. Bank made a capital contribution to, and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
In December 2016, Tile Shop Lending loaned $6.7 million to the Investment Funds at an interest rate of 1.37% per year and with a maturity of December 31, 2046.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the investors, net of syndication fees) were used to partially fund the distribution center project.
﻿
In December 2016, the investors also contributed $3.1 million to the Investment Funds and, by virtue of such contribution, are entitled to substantially all of the tax benefits derived from the NMTCs, while the Company effectively received net loan proceeds equal to the investors’ contributions to the Investment Fund. This transaction includes a put/call provision whereby the Company may be obligated or entitled to repurchase the investors’ interest. The Company believes that the investors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U.S. Bank’s lack of a material interest in the underling economics of the project; and the fact that the Company is obligated to absorb losses of the Investment Fund. The Company concluded that it is the primary beneficiary of the VIE and consolidated the Investment Funds, as a VIE, in accordance with the accounting standards for consolidation. U.S. Bank’s contributions of $3.1 million, are included in cash, restricted cash, long-term restricted cash, other accrued liabilities, and other long-term liabilities in the Consolidated Balance Sheet. The benefit of this contribution will be recognized as a decrease in depreciation expense as the Company amortizes the contribution liability over the seven-year compliance period as it is being earned through the ongoing compliance with the conditions of the NMTC program.
﻿
The Company incurred $1.2 million of closing costs in connection with this transaction which are classified as other current assets and other non-current assets in the Consolidated Balance Sheet. The direct costs incurred in connection with this arrangement will be amortized over the seven year compliance period of the NMTC program.
﻿
After closing on this transaction, the Company is able to request reimbursement for certain expenditures made in connection with the expansion of the d istribution center in Durant, Oklahoma from the Investment Fund. Expenditures that qualify for reimbursement include building costs, equipment purchases, and other expenditures tied to the expansion of the facility. As of December 31, 2016, the balance available in the Investment Fund available for reimbursement to the Company was $6.9 million. The Company classified $3.0 million of the Investment Fund balance to be used toward the purchase of current assets as restricted cash and $3.9 million of the Investment Fund balance to be used toward the purchase of long-term assets as long-term restricted cash in the Consolidated Balance Sheet at December 31, 2016.
﻿
2013 New Market Tax Credit
﻿
In July 2013 , the Company entered into a financing transaction with U.S. Bank and Chase Community Equity (“Chase”, and collectively with Chase, the “investors”) related to a $19.1 million acquisition, rehabilitation, and construction of the Company’s distribution center and manufacturing facilities in Durant , Oklahoma. In this transaction, Tile Shop Lending loaned $13.5 million to the Tile Shop Investment Fund LLC. The investors contributed $5.6 million to the Tile Shop Investment Fund LLC. The investors are entitled to the tax benefits derived from the NMTC by virtue of their contribution while the Company received the proceeds, net of syndication fees, to apply toward the construction project.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
The Company determined that this financing arrangement contains a VIE. The ongoing activities of the Tile Shop Investment Fund LLC – collecting and remitting interest and fees and NMTC compliance – were all considered in the initial design and are not expected to significantly affect economic performance throughout the life of the Tile Shop Investment Fund LLC. Management considered the contractual arrangements that obligate the Company to deliver tax benefits and provide various other guarantees to the structure; the investors lack of a material interest in the underling economics of the project; and the fact that the Company is obligated to absorb losses of the Investment Fund. The Company concluded that it is the primary beneficiary of the VIE and consolidated the Tile Shop Investment Fund LLC, as a VIE, in accordance with the accounting standards for consolidation. In 2013, the investor’s contributions, of $5.6 million, net of syndication fees were included in cash, restricted cash , other accrued liabilities and other long-term liabilities in the Consolidated Balance Sheet. The Company incurred $1.2 million of syndication fees in connection with this transaction which were classified as other current assets and other non-current assets in the Consolidated Balance Sheet. The Company is recognizing the benefit of this net $4.4 million contribution over the seven -year compliance period as it is being earned through the on-going compliance with the conditions of the NMTC program. As of December 3 1 , 2016 , the balance of the contribution liability was $2.4 million , of which $0.7 million is classified as other accrued liabilities on the Consolidated Balance Sheet and $1.7 million is classified as other long-term liabilities on the Consolidated Balance Sheet.
﻿ </t>
  </si>
  <si>
    <t>Retirement Savings Plan</t>
  </si>
  <si>
    <t>Retirement Savings Plan [Abstract]</t>
  </si>
  <si>
    <t>Note 12: Retirement Savings Plan
﻿
The Company has a 401(k) profit sharing plan covering substantially all full-time employees. Employee contributions are limited to the maximum amount allowable by the Internal Revenue Code. The Company matched $0.5 million, $0.4 million, and $0.5 million of employee contributions in 2016 , 2015 , and 2014 and made no discretionary contributions for any of the years presented.</t>
  </si>
  <si>
    <t>Quarterly Financial Data</t>
  </si>
  <si>
    <t>Quarterly Financial Data [Abstract]</t>
  </si>
  <si>
    <t xml:space="preserve">Note 13: Quarterly Financial Data (Unaudited)
﻿
Quarterly results of operations for the years ended December 31, 2016 and 2015 are summarized below (in thousands, except per share amounts):
﻿
﻿
﻿
﻿
﻿
First Quarter
Second Quarter
Third Quarter
Fourth Quarter
﻿
(in thousands)
﻿ 2016
﻿ Net sales
$ 84,714
$ 84,270
$ 78,559
$ 76,614
﻿ Gross profit
59,705
58,699
55,159
53,333
﻿ Income from operations
11,756
11,709
7,798
1,650
﻿ Net income
6,758
6,849
4,583
273
﻿ Basic earnings per share
0.13
0.13
0.09
0.01
﻿ Diluted earnings per share
0.13
0.13
0.09
0.01
﻿
﻿ 2015
﻿ Net sales
$ 72,963
$ 75,706
$ 72,404
$ 71,914
﻿ Gross profit
50,971
51,293
50,713
50,633
﻿ Income from operations
7,195
8,438
6,666
6,927
﻿ Net income
3,659
4,490
3,761
3,786
﻿ Basic earnings per share
0.07
0.09
0.07
0.08
﻿ Diluted earnings per share
0.07
0.09
0.07
0.08
The decrease in income from operations in the fourth quarter of 2016, compared to the fourth quarter of 2015 , is due to a $5.5 million of the increase in special charges related to litigation discussed in footnote 5. </t>
  </si>
  <si>
    <t>Subsequent Event</t>
  </si>
  <si>
    <t>Subsequent Event [Abstract]</t>
  </si>
  <si>
    <t xml:space="preserve">Note 1 4 : Subsequent Event
﻿
On February 14, 2017 , the Company declared a $0.05 dividend to stockholders of record as of the close of business on March 14, 2017 . The dividend will be paid on March 24, 2017 . </t>
  </si>
  <si>
    <t>Summary of Significant Accounting Policies (Policies)</t>
  </si>
  <si>
    <t>Basis of Presentation</t>
  </si>
  <si>
    <t xml:space="preserve">Basis of Presentation
﻿
The consolidated financial statements of Holdings include the accounts of its wholly owned subsidiaries , and variable interest entities, for which the Company is the primary beneficiary . See Note 11, “New Market Tax Credit,” for the discussion of financing arrangements involving certain entities that are variable interest entities that are included in these consolidated financial statements. All significant intercompany transactions have been eliminated in consolidation. </t>
  </si>
  <si>
    <t>Use of Estimates</t>
  </si>
  <si>
    <t xml:space="preserve">Use of Estimates
﻿
The preparation of financial statements in conformity with generally accepted accounting principles in the United States ( “ GAAP ” ) requires management to make estimates and assumptions that affect the amounts reported in the consolidated financial statements. The Company bases its estimates and judgments on historical experience and on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n long-lived assets, valuation of inventory, compensation expense on stock based compensation plans and income taxes. Actual results may differ from these estimates. </t>
  </si>
  <si>
    <t>Reclassification</t>
  </si>
  <si>
    <t xml:space="preserve">Reclassification
﻿
Certain amounts in the prior year’s audited financial statements have been reclassified for comparative purposes to conform with the current year’s presentation. Specifically, debt issuance costs presented in the prior year Consolidated Balance Sheet have been reclassified to conform to current year presentation. Refer to the “New Accounting Pronouncements” section of this footnote for additional discussion. </t>
  </si>
  <si>
    <t>Cash and Cash Equivalents</t>
  </si>
  <si>
    <t xml:space="preserve">Cash and Cash Equivalents
﻿
The Company had cash and cash equivalents of $6.1 million and $10.3 million at December 31, 2016 , and 2015 ,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 d , within 24 to 48 hours of the transmission date. The Company considers all debit and credit card transactions that settle in less than seven days to be cash and cash equivalents. Amounts due from the banks for these transactions classified as cash and cash equivalents totaled $3.0 million and $1.8 million at December 31, 2016 and December 31, 2015 , respectively. </t>
  </si>
  <si>
    <t>Restricted Cash</t>
  </si>
  <si>
    <t xml:space="preserve">Restricted Cash
﻿
Cash and cash equivalents that are restricted as to withdrawal or are under the terms of use for current operations are included in the restricted balance on the balance sheet. Cash and cash equivalents that are restricted as to withdrawal and designated for expenditure in the construction of noncurrent assets are included in long-term restricted cash on the balance sheet. </t>
  </si>
  <si>
    <t>Trade Receivables</t>
  </si>
  <si>
    <t xml:space="preserve">Trade Receivables
﻿
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70,000 and $113,500 as of December 31, 2016 and 2015 , respectively. The Company does not accrue interest on accounts receivable. </t>
  </si>
  <si>
    <t xml:space="preserve">Inventories
﻿
Inventories are stated at the lower of cost (determined using the weighted average cost method) or market. Inventories consist primarily of merchandise held for sale. Inventories were comprised of the following at December 31, 2016 and 2015 :
﻿
﻿
﻿
﻿
﻿
2016
2015
﻿
(in thousands)
﻿ Finished goods
$ 61,949
$ 59,503
﻿ Raw materials
2,312
2,681
﻿ Finished goods in transit
10,034
7,694
﻿ Total
$ 74,295
$ 69,878
The Company provides provisions for losses related to shrinkage and other amounts that are not otherwise expected to be fully recoverable. These provisions are calculated based on historical shrinkage, selling price, margin and current business trends. The provision for losses related to shrinkage and other amounts was $163,000 and $337,000 as of December 31, 2016 and 2015 , respectively. </t>
  </si>
  <si>
    <t xml:space="preserve">Income Taxes
﻿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
The Company records interest and penalties relating to uncertain tax positions in income tax expense. As of December 31, 2016 and 2015 , the Company has not recognized any liabilities for uncertain tax positions nor has the Company accrued interest and penalties related to uncertain tax positions. </t>
  </si>
  <si>
    <t>Revenue Recognition</t>
  </si>
  <si>
    <t xml:space="preserve">Revenue Recognition
﻿
The Company recognizes sales at the time that the customer takes possession of the merchandise or when final delivery of the product has occurred.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six months from the time of original purchase. Products received back under this policy are reconditioned pursuant to state laws and resold.
﻿
The Company generally requires customers to pay a deposit when purchasing inventory that is not regularly carried at the store location, or not currently in stock. These deposits are included in other accrued liabilities until the customer takes possession of the merchandise. </t>
  </si>
  <si>
    <t>Sales Return Reserve</t>
  </si>
  <si>
    <t xml:space="preserve">Sales Return Reserve
﻿
Customers may return purchased items for an exchange or refund. The Company records a reserve for estimated product returns, net of cost of sales based on historical return trends together with current product sales performance. A summary of activity in the Company's sales returns rese rve follows :
﻿
﻿
﻿
﻿
﻿
2016
2015
2014
﻿
(in thousands)
﻿ Balance at beginning of year
$ 2,781
$ 3,292
$ 2,850
﻿ Additions for sales returns
31,334
26,522
28,517
﻿ Deductions from reserve
(31,035)
(27,033)
(28,075)
﻿ Balance at end of year
$ 3,080
$ 2,781
$ 3,292
﻿ </t>
  </si>
  <si>
    <t>Cost of Sales and Selling, General and Administrative Expenses</t>
  </si>
  <si>
    <t xml:space="preserve">Cost of Sales and Selling, General and Administrative Expenses
﻿
The following table illustrates the primary costs classified in each major expense category:
﻿
Cost of Sales
·
Cost of product s sold;
·
Freight expenses to bring products into the Company's distribution centers;
·
Custom and duty expenses;
·
Customer shipping and handling expenses;
·
Physical inventory losses;
·
Costs incurred at distribution centers in connection with the receiving process;
·
Labor and overhead costs incurred to manufacture inventory
﻿
Selling, General &amp; Administrative Expenses
·
All other payroll and benefit costs for retail, corporate and distribution employees;
·
Occupancy, utilities and maintenance costs of retail and corporate facilities;
·
Freight expenses to move inventory from the Company's distribution centers to the Company's stores;
·
Depreciation and amortization;
·
Advertising costs
Our largest supplier accounted for approximately 12% of our total purchases in 2016. </t>
  </si>
  <si>
    <t>Stock Based Compensation</t>
  </si>
  <si>
    <t xml:space="preserve">Stock Based Compensation
﻿
The Company r ecognizes expense for its stock based compensation based on the fair value of the awards that are granted. Compensation expense is recognized on a straight-line basis over the requisite service period, net of actual forfeitures . The Company may issue incentive awards in the form of stock options, restricted stock awards and other equity awards to employees and non-employee directors. Compensation cost is recognized ratably over the requisite serv ice period of the related stock based compensation award. </t>
  </si>
  <si>
    <t>Concentration of Risk</t>
  </si>
  <si>
    <t xml:space="preserve">Concentration of Risk
﻿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 </t>
  </si>
  <si>
    <t>Segments</t>
  </si>
  <si>
    <t xml:space="preserve">Segments
﻿
The Company’s operations consist primarily of retail sales of manufactured and natural stone tiles, setting and maintenance materials, and related accessories in stores located in the United States and through its website. The Company’s chief operating decision maker only reviews the consolidated results of the Company and accordingly, the Company has concluded it has one reportable segment. </t>
  </si>
  <si>
    <t>Advertising Costs</t>
  </si>
  <si>
    <t xml:space="preserve">Advertising Costs
﻿
Advertising costs were $6.9 million, $6.5 million and $5.7 million, for the years ended December 31, 2016 , 2015 and 2014 , respectively, and are included in selling, general and administrative expenses in the consolidated statements of operations. The Company’s advertising consists primarily of digital media, direct marketing, event s and traditional print media that is expensed at the time the media is distributed. </t>
  </si>
  <si>
    <t>Pre-opening Costs</t>
  </si>
  <si>
    <t xml:space="preserve">Pre-opening C osts
﻿
The Company’s pre-opening costs are those typically associated with the opening of a new store and generally include rent expense, payroll costs and promotional costs. The Company expenses pre-opening costs as incurred which are recorded in selling, general and administrative expenses. During the years ended December 31, 2016 , 2015 and 2014 , the Company reported pre-opening costs of $0.9 million, $0.5 million and $1.5 million, respectively. </t>
  </si>
  <si>
    <t xml:space="preserve">Property, Plant and Equipment
﻿
Property, plant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including renewal terms) or the estimated useful life of the asset. The cost and accumulated depreciation of assets sold or otherwise disposed of are removed from the accounts and any gain or loss thereon is included in other income and expense.
﻿
﻿
﻿
﻿
﻿
﻿
Asset life (in years)
﻿ Buildings and building improvements
40
﻿ Leasehold improvements
8
–
26
﻿ Furniture and fixtures
2
–
7
﻿ Machinery and equipment
5
–
10
﻿ Computer equipment and software
3
–
7
﻿ Vehicles
5
﻿ </t>
  </si>
  <si>
    <t>Internal Use Software</t>
  </si>
  <si>
    <t xml:space="preserve">Internal Use Software
﻿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As of December 31, 2016 and 2015 , $0.4 million and $0.9 million was included in computer equipment and software , respectively . The majority of the costs capitalized relate to amounts invoiced by external consultants. The costs are amortized over estimated useful lives of three to five years. There was $0.5 million, $0.5 million and $0.3 million depreciation expense related to capitalized software during the years ended December 31, 2016 , 2015 and 2014 , respectively. </t>
  </si>
  <si>
    <t>Leases</t>
  </si>
  <si>
    <t xml:space="preserve">Leases
﻿
The Company leases its store and corporate headquarters locations. Assets held under capital leases are included in property, plant and equipment and amortization is included in depreciation expense. Operating lease rentals are expensed on a straight-line basis over the life of the lease beginning on the date the Company takes possession of the property. Tenant improvement allowances are amounts received from a lessor for improvements to leased properties and are amortized against rent expense over the life of the respective leases. At lease inception, the Company determines the lease term by assuming the exercise of those renewal options that are reasonably assured. The exercise of lease renewal options is at the Company’s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elling, general and administrative expenses. Certain leases require the Company to pay real estate taxes, insurance, maintenance and other operating expenses associated with the leased premises. These expenses are also classified in selling, general and administrative expenses. </t>
  </si>
  <si>
    <t>Self-Insurance</t>
  </si>
  <si>
    <t xml:space="preserve">Self-Insurance
﻿
The Company is self-insured for certain employee health benefit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16 and 2015 , an accrual of $0.7 million and $0.5 million related to estimated employee health benefit claims was included in other current liabilities, respectively. As of December 31, 2016 and 2015 , an accrual of $1.2 million and $0.6 million related to estimated workers compensation claims was included in other current liabilities, respectively.
﻿
The Company has a standby letter of credit outstanding related to the Company's worker's compensation insurance policy. As of December 31, 2016 and 2015 , the standby letter of credit totaled $1.1 million and $0.9 million, respectively. </t>
  </si>
  <si>
    <t>New Accounting Pronouncements</t>
  </si>
  <si>
    <t xml:space="preserve">New Accounting Pronouncements
﻿
Recently Adopted Accounting Pronouncements
﻿
In August 2014, the Financial Accounting Standards Board (“FASB”) issued a standard requiring an entity’s management to evaluate whether there is substantial doubt about an entity’s ability to continue as a going concern within one year after the date of the financial statements. The guidance also sets forth a series of disclosures that are required in the event the entity’s management concludes that there is substantial doubt about the entity’s ability to continue as a going concern. The adoption of this new standard did n ot have a material effect on the Company’s financial statements.
﻿
In February 2015, the FASB issued a new accounting standard that modif ies current consolidation guidance. The standard makes changes to both the variable interest entity model and the voting interest entity model, including modifying the evaluation of whether limited partnerships or similar legal entities are variable interest entities or voting interest entities and amending the guidance for assessing how relationships of related parties affect the consolidation analysis of variable interest entities. The standard was effective for the Company as of the beginning of fiscal 2016. The adoption of this new standard did not have a material effect on the Company’s financial statements.
﻿
In April 2015, the FASB issued a standard that requires debt issuance costs related to a recognized debt liability be presented in the Consolidated Balance Sheet as a direct deduction from the carrying amount of that debt liability. The Company adopted the provisions of this statement in the first quarter of 2016 and prior periods have been retrospectively adjusted. The adoption of this standard resulted in a $0.1 million reduction of other current assets, net, a $0.3 million reduction of other assets, a $0.3 million reduction of the current portion of long - term debt, and a $0.1 million reduction of long - term debt in the Consolidated Balance Sheet for the period ended December 31, 2015.
﻿
In March 2016, the FASB issued a standard that amends and simplifies the accounting for stock compensation. The guidance addresses various stock compensation aspect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mong other things. In order to simplify the accounting for stock based compensation, the Company made a change in accounting policy to account for forfeitures when they occur, and as a result, we recognized a $0. 5 million cumulative-effect reduction to retained earnings under the modified retrospective approach. During the third quarter of 2016, the Company recognized an adjustment to reduce additional paid-in capital and share based compensation by $0.1 million to account for current year forfeiture activity. We elected prospective transition for the requirement to classify excess tax benefits as an operating activity in the Consolidated Statement of Cash Flows. The adoption did not have a material impact on the amounts reported in the Consolidated Statement of Cash Flows for the year ended December 31, 2016 . Additionally, the Company will prospectively recognize all excess tax benefits and tax deficiencies as income tax expense or benefit in the Consolidated Statement of Operations as a discrete item in the period in which awards vest. The adoption did not have a material impact on the amounts reported in the Consolidated Statement of Operations for the year ended December 31, 2016 . The Company applied the modified retrospective method to recognize the cumulative effect of previously unrecognized excess tax benefits in opening retained earnings. The adoption did not have a material impact on the amounts reported in the Consolidated Balance Sheet for the year ended December 31, 2015. The Company also retrospectively applied the requirement to present employee taxes paid when an employer withholds shares for tax-withholding purposes as a financing activity in the Consolidated Statement of Cash Flows. The adoption did not have a material impact on the amounts reported in the Consolidated Statement of Cash Flows for the years ended December 31 , 2016 and 2015.
﻿
﻿Accounting Pronouncements Not Yet Adopted
﻿
In May 2014, the FASB issued a final standard on revenue from contracts with customers. This new standard introduces a comprehensive revenue recognition model that requires a company to recognize revenue to depict the transfer of goods or services to a customer at an amount that reflects the consideration it expects to receive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The Company continues to assess the impacts of this standard, including evaluating if its current polices to account for samples, gift cards, and sales returns will change under the new standard. As the Company finalizes its assessment, the Company will take steps to define its accounting policies under the new standard, establish new processes and controls when warranted, and ensure these processes are designed to capture the information necessary to conform to the transitional disclosure requirements. The standard is effective for the Company in fiscal 2018 and provides for either full retrospective adoption or modified retrospective adoption by which the cumulative effect of the change is recognized in retained earnings at the date of initial application. The Company has elected to adopt this standard using the modified retrospective approach.
﻿
In July 2015, the FASB issued a standard which simplifies the subsequent measurement of inventory. Currently, an entity is required to measure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ome effective for the Company in fiscal 2017. The Company is currently assessing the effect the new standard will have on its consolidated financial statements.
﻿
In February 2016, the FASB issued a standard that primarily requires organizations that lease assets to recognize the rights and obligations created by those leases on the Consolidated Balance Sheet. The standard is effective in 2019, with early adoption permitted. The Company is currently assessing the effect the new standard will have on its consolidated financial statements.
﻿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The Company is currently assessing the effect the new standard will have on its consolidated financial statements.
﻿
In November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guidance should be applied retrospectively after adoption. Restricted cash and long-term restricted cash balances were $3.0 million and $3.9 million, respectively, as of December 31, 2016. Upon adopting the new standard, the Company anticipates that the fluctuations in the restricted cash and long-term restricted cash balances will impact its statement of cash flows.
﻿ </t>
  </si>
  <si>
    <t>Summary Of Significant Accounting Policies (Tables)</t>
  </si>
  <si>
    <t>Schedule of Inventories</t>
  </si>
  <si>
    <t xml:space="preserve">﻿
﻿
﻿
2016
2015
﻿
(in thousands)
﻿ Finished goods
$ 61,949
$ 59,503
﻿ Raw materials
2,312
2,681
﻿ Finished goods in transit
10,034
7,694
﻿ Total
$ 74,295
$ 69,878
﻿ </t>
  </si>
  <si>
    <t>Summary of Activity in Sales Returns Reserve</t>
  </si>
  <si>
    <t xml:space="preserve">﻿
﻿
﻿
2016
2015
2014
﻿
(in thousands)
﻿ Balance at beginning of year
$ 2,781
$ 3,292
$ 2,850
﻿ Additions for sales returns
31,334
26,522
28,517
﻿ Deductions from reserve
(31,035)
(27,033)
(28,075)
﻿ Balance at end of year
$ 3,080
$ 2,781
$ 3,292
﻿ </t>
  </si>
  <si>
    <t>Summary of Estimated Useful Lives of Property, Plant and Equipment</t>
  </si>
  <si>
    <t xml:space="preserve">﻿
﻿
﻿
Asset life (in years)
﻿ Buildings and building improvements
40
﻿ Leasehold improvements
8
–
26
﻿ Furniture and fixtures
2
–
7
﻿ Machinery and equipment
5
–
10
﻿ Computer equipment and software
3
–
7
﻿ Vehicles
5
﻿ </t>
  </si>
  <si>
    <t>Property, Plant and Equipment (Tables)</t>
  </si>
  <si>
    <t>Summary of Property, Plant and Equipment</t>
  </si>
  <si>
    <t xml:space="preserve">﻿
﻿
﻿
2016
2015
﻿
(in thousands)
﻿ Land
$ 904
$ 904
﻿ Building and building improvements
21,916
21,515
﻿ Leasehold improvements
77,404
72,154
﻿ Furniture and fixtures
119,589
112,376
﻿ Machinery and equipment
26,433
24,457
﻿ Computer equipment and software
24,002
15,286
﻿ Vehicles
3,136
2,859
﻿ Construction in progress
3,543
2,199
﻿ Total property, plant and equipment
276,927
251,750
﻿ Less accumulated depreciation
(135,890)
(116,635)
﻿ Total property, plant and equipment, net
$ 141,037
$ 135,115
﻿ </t>
  </si>
  <si>
    <t>Accrued Liabilities (Tables)</t>
  </si>
  <si>
    <t>Schedule of Accrued Liabilities</t>
  </si>
  <si>
    <t xml:space="preserve">﻿
﻿
﻿
2016
2015
﻿
(in thousands)
﻿ Shareholder litigation accrual
$ 9,500
$
-
﻿ Customer deposits
7,742
6,026
﻿ Accrued wages and salaries
4,962
4,336
﻿ Sales return reserve
3,080
2,781
﻿ Payroll &amp; sales taxes
2,691
3,043
﻿ Other current liabilities
5,486
3,141
﻿ Total accrued liabilities
$ 33,461
$ 19,327
﻿ </t>
  </si>
  <si>
    <t>Long-term Debt (Tables)</t>
  </si>
  <si>
    <t>Schedule of Long-Term Debt</t>
  </si>
  <si>
    <t xml:space="preserve">﻿
﻿
﻿
2016
2015
﻿
Unamortized
Unamortized
﻿
Debt Issuance
Debt Issuance
﻿
Principal
Costs
Principal
Costs
﻿
(in thousands)
﻿ Term note payable - interest at 2.27% and 2.18% at December 31, 2016 and 2015
$ 17,721
$ (114)
$ 47,450
$ (428)
﻿ Commercial bank credit facility
10,000
-
8,000
-
﻿ Variable interest rate bonds ( 0.89% and 0.35% at December 31, 2016 and 2015), which mature April 1, 2023, collateralized by buildings and equipment
805
-
900
-
﻿ Total debt obligations
28,526
(114)
56,350
(428)
﻿ Less: current portion
6,350
(64)
5,095
(351)
﻿ Debt obligations, net of current portion
$ 22,176
$ (50)
$ 51,255
$ (77)
﻿ </t>
  </si>
  <si>
    <t>Schedule of Principal Payments on Term Loans</t>
  </si>
  <si>
    <t xml:space="preserve">﻿
﻿
﻿ Fiscal year
﻿ 2017
$ 6,350
﻿ 2018
8,855
﻿ 2019
2,831
﻿ 2020
10,115
﻿ 2021
120
﻿ Thereafter
255
﻿ Total future maturities payments
$ 28,526
﻿ Less: debt issuance costs
114
﻿ Total future maturities payments, net of debt issuance costs
$ 28,412
﻿ </t>
  </si>
  <si>
    <t>Summary of Quarterly Term Loan Principal Payments</t>
  </si>
  <si>
    <t xml:space="preserve">﻿
﻿
﻿ Period
﻿ March 31, 2017 to June 30, 2017
$ 1,250
﻿ September 30, 2017 to June 30, 2018
1,875
﻿ September 30, 2018 to March 31, 2020
2,500
﻿ </t>
  </si>
  <si>
    <t>Summary of Minimum Lease Payments Under Capital Lease Obligations</t>
  </si>
  <si>
    <t xml:space="preserve">﻿
﻿
﻿ Fiscal year
﻿ 2017
$ 211
﻿ 2018
215
﻿ 2019
216
﻿ 2020
216
﻿ 2021
215
﻿ Thereafter
90
﻿ Less: amounts representing interest
(366)
﻿ Present value of future minimum lease payments
797
﻿ Less: current portion
100
﻿ Capital lease obligations, net of current portion
$ 697
﻿ </t>
  </si>
  <si>
    <t>Commitments and Contingencies (Tables)</t>
  </si>
  <si>
    <t>Schedule of Annual Minimum Rentals Under Non-Cancelable Operating Leases</t>
  </si>
  <si>
    <t xml:space="preserve">﻿
﻿
﻿ Fiscal year
﻿ 2017
$ 29,722
﻿ 2018
30,358
﻿ 2019
30,958
﻿ 2020
30,833
﻿ 2021
30,630
﻿ Thereafter
368,716
﻿ Total future maturities payments
$ 521,217
﻿ </t>
  </si>
  <si>
    <t>Fair Value of Financial Instruments (Tables)</t>
  </si>
  <si>
    <t>Summary of Fair Value of Financial Assets Measured on a Recurring Basis</t>
  </si>
  <si>
    <t xml:space="preserve">﻿
﻿
﻿
Pricing
Fair Value at
﻿
Category
December 31, 2016
December 31, 2015
﻿ Assets
(in thousands)
﻿ Cash and cash equivalents
Level 1
$ 6,067
$ 10,330
﻿ Restricted cash
Level 1
3,000
219
﻿ Long-term restricted cash
Level 1
3,881
-
﻿ </t>
  </si>
  <si>
    <t>Earnings Per Share (Tables)</t>
  </si>
  <si>
    <t>Schedule of Earnings Per Share</t>
  </si>
  <si>
    <t xml:space="preserve">﻿
﻿
﻿
2016
2015
2014
﻿
(in thousands, except share and per share data)
﻿ Net income
$ 18,463
$ 15,696
$ 10,547
﻿ Weighted-average shares outstanding - basic
51,418,600
51,161,059
51,015,354
﻿ Dilutive common stock equivalents
461,513
143,923
14,436
﻿ Weighted-average shares outstanding - diluted
51,880,113
51,304,982
51,029,790
﻿ Basic net income per share
$ 0.36
$ 0.31
$ 0.21
﻿ Diluted net income per share
$ 0.36
$ 0.31
$ 0.21
﻿ Antidilutive Shares
373,255
568,014
1,042,579
﻿ </t>
  </si>
  <si>
    <t>Equity Incentive Plans (Tables)</t>
  </si>
  <si>
    <t>Summary of Assumptions Used in Option Valuation</t>
  </si>
  <si>
    <t xml:space="preserve">﻿
﻿
﻿
2016
2015
2014
﻿ Risk-free interest rate
1.15%
–
1.52%
0.90%
–
1.07%
0.78%
–
1.05%
﻿ Expected life (in years)
5
–
7
5
5
﻿ Expected volatility
52%
–
53%
52%
–
53%
52%
﻿ </t>
  </si>
  <si>
    <t>Summary of Stock Option Activity</t>
  </si>
  <si>
    <t xml:space="preserve">﻿
﻿
﻿
Shares
Weighted Average Exercise Price
Weighted
Avg Grant
Date
Fair Value
Weighted Avg Remaining Contractual Term (Years)
Aggregate Intrinsic Value (in thousands)
﻿ Balance, January 1, 2014
2,274,917
$ 14.02
$ 6.92
8.9
$ 13,051
﻿ Granted
768,750
$ 11.47
$ 5.13
﻿ Exercised
(15,917)
$ 10.00
$ 5.19
﻿ Cancelled/Forfeited
(556,750)
$ 13.93
$ 6.60
﻿ Balance, December 31, 2014
2,471,000
$ 13.27
$ 6.45
7.6
$ 38
﻿ Granted
482,671
$ 10.91
$ 5.00
﻿ Exercised
(69,932)
$ 10.00
$ 5.17
﻿ Cancelled/Forfeited
(258,794)
$ 11.81
$ 5.61
﻿ Balance, December 31, 2015
2,624,945
$ 13.07
$ 6.30
6.5
$ 12,757
﻿ Granted
443,500
$ 15.43
$ 7.37
﻿ Exercised
(95,786)
$ 10.47
$ 5.40
﻿ Cancelled/Forfeited
(612,118)
$ 12.33
$ 5.68
﻿ Balance, December 31, 2016
2,360,541
$ 13.84
$ 6.71
5.7
$ 15,971
﻿ Exercisable at December 31, 2016
1,358,430
$ 13.60
$ 6.79
5.7
﻿ Vested and expected to vest, December 31, 2016
2,660,291
$ 13.40
$ 6.46
5.7
$ 18,834
﻿ </t>
  </si>
  <si>
    <t>Summary of Stock Options Outstanding</t>
  </si>
  <si>
    <t xml:space="preserve">﻿
﻿
﻿ Range of Exercise Price
Weighted Average
﻿
Options
Exercise Price
Remaining Contractual Life-Years
﻿ $5.00
to
$10.00
1,090,007
$ 9.66
5.47
﻿ $10.01
to
$15.00
648,034
$ 12.42
4.97
﻿ $15.01
to
$20.00
320,500
$ 17.76
7.27
﻿ $20.01
to
$25.00
64,000
$ 23.14
6.73
﻿ $25.01
to
$30.00
238,000
$ 29.02
6.72
﻿ </t>
  </si>
  <si>
    <t>Summary of Restricted Stock Activity</t>
  </si>
  <si>
    <t xml:space="preserve">﻿
﻿
﻿
Shares
Weighted Avg Grant Date Fair Value
﻿ Nonvested, December 31, 2013
230,896
$ 15.84
﻿ Granted
76,066
$ 11.93
﻿ Vested
(117,727)
$ 15.19
﻿ Forfeited
-
$
-
﻿ Nonvested, December 31, 2014
189,235
$ 14.67
﻿ Granted
54,036
$ 12.45
﻿ Vested
(164,235)
$ 12.50
﻿ Forfeited
-
$
-
﻿ Nonvested, December 31, 2015
79,036
$ 17.67
﻿ Granted
73,384
$ 17.60
﻿ Vested
(66,536)
$ 15.55
﻿ Forfeited
-
$
-
﻿ Nonvested, December 31, 2016
85,884
$ 19.25
﻿ </t>
  </si>
  <si>
    <t>Income Taxes (Tables)</t>
  </si>
  <si>
    <t>Schedule of Components of Provision for Income Taxes</t>
  </si>
  <si>
    <t xml:space="preserve">﻿
﻿
﻿
Years Ended December 31,
﻿
2016
2015
2014
﻿
(in thousands)
﻿ Current
﻿ Federal
$ 10,831
$ 3,691
$ 4,851
﻿ State
2,560
1,886
1,351
﻿ International
30
-
-
﻿ Total Current
13,421
5,577
6,202
﻿ Deferred
﻿ Federal
(363)
5,252
1,076
﻿ State
(182)
247
104
﻿ Total Deferred
(545)
5,499
1,180
﻿ Total Provision for Income Taxes
$ 12,876
$ 11,076
$ 7,382
﻿ </t>
  </si>
  <si>
    <t>Schedule of Effective Income Tax Rate Reconciliation</t>
  </si>
  <si>
    <t xml:space="preserve">﻿
﻿
﻿
2016
2015
2014
﻿ Federal statutory rate
35.0
%
35.0
%
35.0
%
﻿ State income taxes, net of the federal tax benefit
4.4
4.4
5.0
﻿ Stock based compensation
1.6
1.4
1.5
﻿ Other
0.1
0.6
(0.3)
﻿ Effective tax rate
41.1
%
41.4
%
41.2
%
﻿ </t>
  </si>
  <si>
    <t>Schedule of Components of Net Deferred Income Taxes</t>
  </si>
  <si>
    <t xml:space="preserve">﻿
﻿
﻿
2016
2015
﻿
(in thousands)
﻿ Deferred income tax assets:
﻿ Section 743 carryforward
$ 27,251
$ 29,843
﻿ Leasehold improvement reimbursements
5,299
5,592
﻿ Inventory
1,707
1,606
﻿ Deferred rent
6,794
5,549
﻿ Stock based compensation
3,112
2,488
﻿ Other
3,064
1,023
﻿ Total deferred income tax assets
$ 47,227
$ 46,101
﻿
﻿ Deferred income tax liabilities
﻿ Depreciation
25,836
25,255
﻿ Total deferred income tax liabilities
25,836
25,255
﻿ Net deferred income tax assets
$ 21,391
$ 20,846
﻿ </t>
  </si>
  <si>
    <t>Quarterly Financial Data (Tables)</t>
  </si>
  <si>
    <t>Schedule of Quarterly Results of Operations</t>
  </si>
  <si>
    <t xml:space="preserve">﻿
﻿
﻿
First Quarter
Second Quarter
Third Quarter
Fourth Quarter
﻿
(in thousands)
﻿ 2016
﻿ Net sales
$ 84,714
$ 84,270
$ 78,559
$ 76,614
﻿ Gross profit
59,705
58,699
55,159
53,333
﻿ Income from operations
11,756
11,709
7,798
1,650
﻿ Net income
6,758
6,849
4,583
273
﻿ Basic earnings per share
0.13
0.13
0.09
0.01
﻿ Diluted earnings per share
0.13
0.13
0.09
0.01
﻿
﻿ 2015
﻿ Net sales
$ 72,963
$ 75,706
$ 72,404
$ 71,914
﻿ Gross profit
50,971
51,293
50,713
50,633
﻿ Income from operations
7,195
8,438
6,666
6,927
﻿ Net income
3,659
4,490
3,761
3,786
﻿ Basic earnings per share
0.07
0.09
0.07
0.08
﻿ Diluted earnings per share
0.07
0.09
0.07
0.08
﻿ </t>
  </si>
  <si>
    <t>Summary of Significant Accounting Policies (Narrative) (Details)</t>
  </si>
  <si>
    <t>3 Months Ended</t>
  </si>
  <si>
    <t>Sep. 30, 2016USD ($)</t>
  </si>
  <si>
    <t>Dec. 31, 2016USD ($)ft²storestateitem</t>
  </si>
  <si>
    <t>Dec. 31, 2015USD ($)</t>
  </si>
  <si>
    <t>Dec. 31, 2014USD ($)</t>
  </si>
  <si>
    <t>Dec. 31, 2013USD ($)</t>
  </si>
  <si>
    <t>Summary Of Significant Accunting Policies [Line Items]</t>
  </si>
  <si>
    <t>Number of products | item</t>
  </si>
  <si>
    <t>Number of stores | store</t>
  </si>
  <si>
    <t>Number of states in which entity operates | state</t>
  </si>
  <si>
    <t>Due from banks</t>
  </si>
  <si>
    <t>Allowance for doubtful accounts</t>
  </si>
  <si>
    <t>Inventory, provision for shrinkage and other</t>
  </si>
  <si>
    <t>Advertising costs</t>
  </si>
  <si>
    <t>Pre-opening costs</t>
  </si>
  <si>
    <t>Capitalized software</t>
  </si>
  <si>
    <t>Capitalized software, amortization expense</t>
  </si>
  <si>
    <t>Self-insurance liability, current</t>
  </si>
  <si>
    <t>Workers' compensation liability, current</t>
  </si>
  <si>
    <t>Cumulative-effect adjustment</t>
  </si>
  <si>
    <t>Total Purchases [Member]</t>
  </si>
  <si>
    <t>Concentration risk percentage</t>
  </si>
  <si>
    <t>12.00%</t>
  </si>
  <si>
    <t>Workers' Compensation Standby Letters Of Credit [Member]</t>
  </si>
  <si>
    <t>Line of credit outstanding</t>
  </si>
  <si>
    <t>Accounting Standards Update 2015-03 [Member] | Adjustment [Member]</t>
  </si>
  <si>
    <t>Accounting Standards Update 2016-09 [Member] | Adjustment [Member]</t>
  </si>
  <si>
    <t>Average [Member]</t>
  </si>
  <si>
    <t>Area of store | ft²</t>
  </si>
  <si>
    <t>Minimum [Member]</t>
  </si>
  <si>
    <t>Capitalized software, estimated useful life</t>
  </si>
  <si>
    <t>3 years</t>
  </si>
  <si>
    <t>Maximum [Member]</t>
  </si>
  <si>
    <t>5 years</t>
  </si>
  <si>
    <t>Summary of Significant Accounting Policies (Schedule of Retrospective Application Of Change in Accounting Principle) (Details) - USD ($) $ in Thousands</t>
  </si>
  <si>
    <t>New Accounting Pronouncements or Change in Accounting Principle [Line Items]</t>
  </si>
  <si>
    <t>Summary of Significant Accounting Policies (Schedule of Inventories) (Details) - USD ($) $ in Thousands</t>
  </si>
  <si>
    <t>Finished goods</t>
  </si>
  <si>
    <t>Raw materials</t>
  </si>
  <si>
    <t>Finished goods in transit</t>
  </si>
  <si>
    <t>Summary of Significant Accounting Policies (Summary of Activity In Sales Returns Reserve) (Details) - Sales Returns Reserve [Member] - USD ($) $ in Thousands</t>
  </si>
  <si>
    <t>Valuation and Qualifying Accounts Disclosure [Line Items]</t>
  </si>
  <si>
    <t>Balance at beginning of year</t>
  </si>
  <si>
    <t>Additions for sales returns</t>
  </si>
  <si>
    <t>Deductions from reserve</t>
  </si>
  <si>
    <t>Balance at end of year</t>
  </si>
  <si>
    <t>Summary of Significant Accounting Policies (Summary of Estimated Useful Lives of Property, Plant and Equipment) (Details)</t>
  </si>
  <si>
    <t>Buildings and Building Improvements [Member]</t>
  </si>
  <si>
    <t>Property, Plant and Equipment [Line Items]</t>
  </si>
  <si>
    <t>Asset life (in years)</t>
  </si>
  <si>
    <t>40 years</t>
  </si>
  <si>
    <t>Vehicles [Member]</t>
  </si>
  <si>
    <t>Minimum [Member] | Leasehold Improvements [Member]</t>
  </si>
  <si>
    <t>8 years</t>
  </si>
  <si>
    <t>Minimum [Member] | Furniture and Fixtures [Member]</t>
  </si>
  <si>
    <t>2 years</t>
  </si>
  <si>
    <t>Minimum [Member] | Machinery and Equipment [Member]</t>
  </si>
  <si>
    <t>Minimum [Member] | Computer Equipment And Software [Member]</t>
  </si>
  <si>
    <t>Maximum [Member] | Leasehold Improvements [Member]</t>
  </si>
  <si>
    <t>26 years</t>
  </si>
  <si>
    <t>Maximum [Member] | Furniture and Fixtures [Member]</t>
  </si>
  <si>
    <t>7 years</t>
  </si>
  <si>
    <t>Maximum [Member] | Machinery and Equipment [Member]</t>
  </si>
  <si>
    <t>10 years</t>
  </si>
  <si>
    <t>Maximum [Member] | Computer Equipment And Software [Member]</t>
  </si>
  <si>
    <t>Property, Plant and Equipment (Narrative) (Details) - USD ($)</t>
  </si>
  <si>
    <t>Asset impairment charges</t>
  </si>
  <si>
    <t>Property, Plant and Equipment (Summary of Property, Plant and Equipment) (Details) - USD ($) $ in Thousands</t>
  </si>
  <si>
    <t>Total property, plant and equipment</t>
  </si>
  <si>
    <t>Less accumulated depreciation</t>
  </si>
  <si>
    <t>Total property, plant and equipment, net</t>
  </si>
  <si>
    <t>Land [Member]</t>
  </si>
  <si>
    <t>Leasehold Improvements [Member]</t>
  </si>
  <si>
    <t>Furniture and Fixtures [Member]</t>
  </si>
  <si>
    <t>Machinery and Equipment [Member]</t>
  </si>
  <si>
    <t>Computer Equipment And Software [Member]</t>
  </si>
  <si>
    <t>Construction in Progress [Member]</t>
  </si>
  <si>
    <t>Accrued Liabilities (Schedule of Other Accrued Liabilities) (Details) - USD ($) $ in Thousands</t>
  </si>
  <si>
    <t>Shareholder litigation accrual</t>
  </si>
  <si>
    <t>Customer deposits</t>
  </si>
  <si>
    <t>Accrued wages and salaries</t>
  </si>
  <si>
    <t>Sales return reserve</t>
  </si>
  <si>
    <t>Payroll &amp; sales taxes</t>
  </si>
  <si>
    <t>Other current liabilities</t>
  </si>
  <si>
    <t>Total accrued liabilities</t>
  </si>
  <si>
    <t>Long-term Debt (Narrative) (Details) - USD ($) $ in Thousands</t>
  </si>
  <si>
    <t>Jun. 02, 2015</t>
  </si>
  <si>
    <t>Debt Instrument [Line Items]</t>
  </si>
  <si>
    <t>Revolving Credit Facility [Member]</t>
  </si>
  <si>
    <t>Accrued interest expense, current</t>
  </si>
  <si>
    <t>Term Loan [Member]</t>
  </si>
  <si>
    <t>Credit facility effective interest rate</t>
  </si>
  <si>
    <t>2.27%</t>
  </si>
  <si>
    <t>2.18%</t>
  </si>
  <si>
    <t>Previous Credit Agreement [Member]</t>
  </si>
  <si>
    <t>Repayments of long-term debt</t>
  </si>
  <si>
    <t>Accrued and unpaid interest and fees paid</t>
  </si>
  <si>
    <t>Previous Credit Agreement [Member] | Debt Principal [Member]</t>
  </si>
  <si>
    <t>Credit Agreement [Member]</t>
  </si>
  <si>
    <t>Credit facility, maximum borrowing capacity</t>
  </si>
  <si>
    <t>Credit facility term</t>
  </si>
  <si>
    <t>Credit Agreement [Member] | London Interbank Offered Rate (LIBOR) [Member]</t>
  </si>
  <si>
    <t>Credit Agreement [Member] | Federal Funds Rate [Member]</t>
  </si>
  <si>
    <t>Credit facility, spread on variable interest rate</t>
  </si>
  <si>
    <t>0.50%</t>
  </si>
  <si>
    <t>Credit Agreement [Member] | Eurodollar [Member]</t>
  </si>
  <si>
    <t>1.00%</t>
  </si>
  <si>
    <t>Credit Agreement [Member] | Base Rate [Member]</t>
  </si>
  <si>
    <t>4.25%</t>
  </si>
  <si>
    <t>Credit Agreement [Member] | Minimum [Member]</t>
  </si>
  <si>
    <t>Credit facility, interest rate based on leverage ratio</t>
  </si>
  <si>
    <t>Credit Agreement [Member] | Minimum [Member] | London Interbank Offered Rate (LIBOR) [Member]</t>
  </si>
  <si>
    <t>1.50%</t>
  </si>
  <si>
    <t>Credit Agreement [Member] | Maximum [Member]</t>
  </si>
  <si>
    <t>Credit Agreement [Member] | Maximum [Member] | London Interbank Offered Rate (LIBOR) [Member]</t>
  </si>
  <si>
    <t>2.00%</t>
  </si>
  <si>
    <t>Credit Agreement [Member] | Revolving Credit Facility [Member]</t>
  </si>
  <si>
    <t>Credit facility, available borrowing capacity</t>
  </si>
  <si>
    <t>Credit Agreement [Member] | Term Loan [Member]</t>
  </si>
  <si>
    <t>Loan payable</t>
  </si>
  <si>
    <t>Proceeds from term loan</t>
  </si>
  <si>
    <t>Long-term Debt (Schedule of Long-Term Debt) (Details) - USD ($) $ in Thousands</t>
  </si>
  <si>
    <t>Total future maturities payments</t>
  </si>
  <si>
    <t>Unamortized Debt Issuance Costs, Total debt obligations</t>
  </si>
  <si>
    <t>Principal, Less: current portion</t>
  </si>
  <si>
    <t>Unamortized Debt Issuance Costs, Less: current portion</t>
  </si>
  <si>
    <t>Principal, Debt obligations, net of current poriton</t>
  </si>
  <si>
    <t>Unamortized Debt Issuance Costs, Debt obligations, net of current portion</t>
  </si>
  <si>
    <t>Effective interest rate</t>
  </si>
  <si>
    <t>Variable Rate Debt [Member]</t>
  </si>
  <si>
    <t>0.89%</t>
  </si>
  <si>
    <t>0.35%</t>
  </si>
  <si>
    <t>Long-term Debt (Schedule of Principal Payments on Term Loans) (Details) - USD ($) $ in Thousands</t>
  </si>
  <si>
    <t>Thereafter</t>
  </si>
  <si>
    <t>Less: debt issuance costs</t>
  </si>
  <si>
    <t>Total future maturities payments, net of debt issuance costs</t>
  </si>
  <si>
    <t>Long-Term Debt (Summary of Quarterly Term Loan Principal Payments) (Details) - Credit Agreement [Member] $ in Thousands</t>
  </si>
  <si>
    <t>Dec. 31, 2016USD ($)</t>
  </si>
  <si>
    <t>March 31, 2017 to June 30, 2017 [Member]</t>
  </si>
  <si>
    <t>Quarterly principal payments</t>
  </si>
  <si>
    <t>September 30, 2017 to June 30, 2018 [Member]</t>
  </si>
  <si>
    <t>September 30, 2018 to March 31, 2020 [Member]</t>
  </si>
  <si>
    <t>Long-Term Debt (Summary of Minimum Lease Payments Under Capital Lease Obligations) (Details) - USD ($) $ in Thousands</t>
  </si>
  <si>
    <t>Less: amounts representing interest</t>
  </si>
  <si>
    <t>Present value of future minimum lease payments</t>
  </si>
  <si>
    <t>Less: current portion</t>
  </si>
  <si>
    <t>Capital lease obligations, net of current portion</t>
  </si>
  <si>
    <t>Commitments and Contingencies (Narrative) (Details) $ in Millions</t>
  </si>
  <si>
    <t>2 Months Ended</t>
  </si>
  <si>
    <t>8 Months Ended</t>
  </si>
  <si>
    <t>Feb. 24, 2017USD ($)</t>
  </si>
  <si>
    <t>Dec. 31, 2016USD ($)lawsuit</t>
  </si>
  <si>
    <t>Dec. 31, 2017USD ($)</t>
  </si>
  <si>
    <t>Dec. 31, 2016USD ($)plaintiffdefendantlawsuit</t>
  </si>
  <si>
    <t>Loss Contingencies [Line Items]</t>
  </si>
  <si>
    <t>Rent expense | $</t>
  </si>
  <si>
    <t>Settlement charge | $</t>
  </si>
  <si>
    <t>Beaver County Employees' Retirement Fund, et al v. Tile Shop Holdings, Inc. [Member]</t>
  </si>
  <si>
    <t>Number of plaintiffs | plaintiff</t>
  </si>
  <si>
    <t>Settlement, other current liability | $</t>
  </si>
  <si>
    <t>Settlement, other current assets | $</t>
  </si>
  <si>
    <t>Beaver County Employees' Retirement Fund, et al v. Tile Shop Holdings, Inc. [Member] | Scenario, Forecast [Member]</t>
  </si>
  <si>
    <t>Settlement paid | $</t>
  </si>
  <si>
    <t>Settlement amountt paid by insurance policy | $</t>
  </si>
  <si>
    <t>Beaver County Employees' Retirement Fund, et al v. Tile Shop Holdings, Inc. [Member] | Subsequent Event [Member]</t>
  </si>
  <si>
    <t>Settlement amount | $</t>
  </si>
  <si>
    <t>Beaver County Employees' Retirement Fund, et al v. Tile Shop Holdings, Inc. [Member] | Former Executive Officers [Member]</t>
  </si>
  <si>
    <t>Number of defendants</t>
  </si>
  <si>
    <t>Beaver County Employees' Retirement Fund, et al v. Tile Shop Holdings, Inc. [Member] | Directors [Member]</t>
  </si>
  <si>
    <t>Beaver County Employees' Retirement Fund, et al v. Tile Shop Holdings, Inc. [Member] | Former Directors [Member]</t>
  </si>
  <si>
    <t>Beaver County Employees' Retirement Fund, et al v. Tile Shop Holdings, Inc. [Member] | Underwriting Firms [Member]</t>
  </si>
  <si>
    <t>Tile Shop Holdings, Inc. Stockholder Derivative Litigation [Member]</t>
  </si>
  <si>
    <t>Number of actions | lawsuit</t>
  </si>
  <si>
    <t>Number of actions consolidated | lawsuit</t>
  </si>
  <si>
    <t>Tile Shop Holdings, Inc. Stockholder Derivative Litigation, 2015 [Member] | Directors [Member]</t>
  </si>
  <si>
    <t>Tile Shop Holdings, Inc. Stockholder Derivative Litigation, 2015 [Member] | Former Directors [Member]</t>
  </si>
  <si>
    <t>Tile Shop Holdings, Inc. Stockholder Derivative Litigation, 2015 [Member] | Former Employee [Member]</t>
  </si>
  <si>
    <t>Tile Shop Holdings, Inc. Stockholder Derivative Litigation, 2016 [Member] | Former Executive Officers [Member]</t>
  </si>
  <si>
    <t>Tile Shop Holdings, Inc. Stockholder Derivative Litigation, 2016 [Member] | Directors [Member]</t>
  </si>
  <si>
    <t>Tile Shop Holdings, Inc. Stockholder Derivative Litigation, 2016 [Member] | Former Employee [Member]</t>
  </si>
  <si>
    <t>Commitments and Contingencies (Schedule of Annual Minimum Rentals Under Non-Cancelable Operating Leases) (Details) $ in Thousands</t>
  </si>
  <si>
    <t>Fair Value of Financial Instruments (Summary of Fair Value of Financial Assets Measured on a Recurring Basis) (Details) - Level 1 [Member] - Fair Value, Measurements, Recurring [Member] - USD ($) $ in Thousands</t>
  </si>
  <si>
    <t>Fair Value, Assets and Liabilities Measured on Recurring and Nonrecurring Basis [Line Items]</t>
  </si>
  <si>
    <t>Related Party Transactions (Narrative) (Details) - Director Of Information Technology [Member] - USD ($)</t>
  </si>
  <si>
    <t>Related Party Transaction [Line Items]</t>
  </si>
  <si>
    <t>Grant date fair value of options</t>
  </si>
  <si>
    <t>Base Salary And Cash Bonus [Member]</t>
  </si>
  <si>
    <t>Amount of related party transaction</t>
  </si>
  <si>
    <t>Earnings Per Share (Schedule of Earnings Per Share) (Details) - USD ($) $ / shares in Units, $ in Thousands</t>
  </si>
  <si>
    <t>Sep. 30, 2016</t>
  </si>
  <si>
    <t>Mar. 31, 2016</t>
  </si>
  <si>
    <t>Sep. 30, 2015</t>
  </si>
  <si>
    <t>Jun. 30, 2015</t>
  </si>
  <si>
    <t>Mar. 31, 2015</t>
  </si>
  <si>
    <t>Weighted-average shares outstanding - basic</t>
  </si>
  <si>
    <t>Dilutive common stock equivalents</t>
  </si>
  <si>
    <t>Weighted-average shares outstanding - diluted</t>
  </si>
  <si>
    <t>Basic net income per share</t>
  </si>
  <si>
    <t>Diluted net income per share</t>
  </si>
  <si>
    <t>Antidilutive Shares</t>
  </si>
  <si>
    <t>Equity Incentive Plans (Narrative) (Details) - USD ($) $ / shares in Units, $ in Millions</t>
  </si>
  <si>
    <t>Dec. 31, 2013</t>
  </si>
  <si>
    <t>Dec. 31, 2012</t>
  </si>
  <si>
    <t>2012 Plan [Member]</t>
  </si>
  <si>
    <t>Share-based Compensation Arrangement by Share-based Payment Award [Line Items]</t>
  </si>
  <si>
    <t>Shares reserved for issuance</t>
  </si>
  <si>
    <t>Additional shares authorized</t>
  </si>
  <si>
    <t>Additional shares authorized as a percentage of outstanding stock</t>
  </si>
  <si>
    <t>6.00%</t>
  </si>
  <si>
    <t>Stock Options [Member]</t>
  </si>
  <si>
    <t>Expected dividend yield</t>
  </si>
  <si>
    <t>0.00%</t>
  </si>
  <si>
    <t>Weighted average fair value of options granted</t>
  </si>
  <si>
    <t>Stock-based compensation expense</t>
  </si>
  <si>
    <t>Compensation cost not yet recognized</t>
  </si>
  <si>
    <t>Compensation cost not yet recognized, weighted average period for recognition</t>
  </si>
  <si>
    <t>3 years 3 months 18 days</t>
  </si>
  <si>
    <t>Stock options outstanding</t>
  </si>
  <si>
    <t>Stock options outstanding, weighted average exercise price</t>
  </si>
  <si>
    <t>Intrinsic value of options exercised</t>
  </si>
  <si>
    <t>Restricted Stock [Member]</t>
  </si>
  <si>
    <t>Fair value of grants in period</t>
  </si>
  <si>
    <t>Total fair value of shares vested</t>
  </si>
  <si>
    <t>Share price</t>
  </si>
  <si>
    <t>Outstanding and expected to vest shares</t>
  </si>
  <si>
    <t>Intrinsic value of outstanding shares expected to vest</t>
  </si>
  <si>
    <t>Equity Incentive Plans (Summary of Assumptions Used in Option Valuation) (Details) - Stock Options [Member]</t>
  </si>
  <si>
    <t>Expected life (in years)</t>
  </si>
  <si>
    <t>Expected volatility</t>
  </si>
  <si>
    <t>52.00%</t>
  </si>
  <si>
    <t>Risk-free interest rate</t>
  </si>
  <si>
    <t>1.15%</t>
  </si>
  <si>
    <t>0.90%</t>
  </si>
  <si>
    <t>0.78%</t>
  </si>
  <si>
    <t>1.52%</t>
  </si>
  <si>
    <t>1.07%</t>
  </si>
  <si>
    <t>1.05%</t>
  </si>
  <si>
    <t>53.00%</t>
  </si>
  <si>
    <t>Equity Incentive Plans (Summary of Stock Option Activity) (Details) - Stock Options [Member] - USD ($) $ / shares in Units, $ in Thousands</t>
  </si>
  <si>
    <t>Shares, Beginning Balance</t>
  </si>
  <si>
    <t>Shares, Granted</t>
  </si>
  <si>
    <t>Shares, Exercised</t>
  </si>
  <si>
    <t>Shares, Cancelled/Forfeited</t>
  </si>
  <si>
    <t>Shares, Ending Balance</t>
  </si>
  <si>
    <t>Shares, Exercisable</t>
  </si>
  <si>
    <t>Shares, Vested and expected to vest</t>
  </si>
  <si>
    <t>Weighted Average Exercise Price, Beginning Balance</t>
  </si>
  <si>
    <t>Weighted Average Exercise Price, Granted</t>
  </si>
  <si>
    <t>Weighted Average Exercise Price, Exercises</t>
  </si>
  <si>
    <t>Weighted Average Exercise Price, Cancelled/Forfeited</t>
  </si>
  <si>
    <t>Weighted Average Exercise Price, Ending Balance</t>
  </si>
  <si>
    <t>Weighted Average Exercise Price, Exercisable</t>
  </si>
  <si>
    <t>Weighted Average Exercise Price, Vested and expected to vest</t>
  </si>
  <si>
    <t>Weighted Avg Grant Date Fair Value, Beginning Balance</t>
  </si>
  <si>
    <t>Weighted Avg Grant Date Fair Value, Granted</t>
  </si>
  <si>
    <t>Weighted Avg Grant Date Fair Value, Exercised</t>
  </si>
  <si>
    <t>Weighted Avg Grant Date Fair Value, Cancelled/Forfeited</t>
  </si>
  <si>
    <t>Weighted Avg Grant Date Fair Value, Ending Balance</t>
  </si>
  <si>
    <t>Weighted Avg Grant Date Fair Value, Exercisable</t>
  </si>
  <si>
    <t>Weighted Avg Grant Date Fair Value, Vested and expected to vest</t>
  </si>
  <si>
    <t>Weighted Avg Remaining Contractual Term (Years), Options Outstanding</t>
  </si>
  <si>
    <t>5 years 8 months 12 days</t>
  </si>
  <si>
    <t>6 years 6 months</t>
  </si>
  <si>
    <t>7 years 7 months 6 days</t>
  </si>
  <si>
    <t>8 years 10 months 24 days</t>
  </si>
  <si>
    <t>Weighted Avg Remaining Contractual Term (Years), Exercisable</t>
  </si>
  <si>
    <t>Weighted Avg Remaining Contractual Term (Years), Vested and expected to vest</t>
  </si>
  <si>
    <t>Aggregate Intrinsic Value, Share Outstanding</t>
  </si>
  <si>
    <t>Aggregate Intrinsic Value, Vested and expected to vest</t>
  </si>
  <si>
    <t>Equity Incentive Plans (Summary of Stock Options Outstanding) (Details) - Stock Options [Member] - $ / shares</t>
  </si>
  <si>
    <t>Share-based Compensation, Shares Authorized under Stock Option Plans, Exercise Price Range [Line Items]</t>
  </si>
  <si>
    <t>Options</t>
  </si>
  <si>
    <t>Exercise Price</t>
  </si>
  <si>
    <t>Remaining Contractual Life-Years</t>
  </si>
  <si>
    <t>$5.00 to $10.00 [Member]</t>
  </si>
  <si>
    <t>Range of Exercise Price, Lower Limit</t>
  </si>
  <si>
    <t>Range of Exercise Price, Upper Limit</t>
  </si>
  <si>
    <t>5 years 5 months 19 days</t>
  </si>
  <si>
    <t>$10.01 to $15.00 [Member]</t>
  </si>
  <si>
    <t>4 years 11 months 19 days</t>
  </si>
  <si>
    <t>$15.01 to $20.00 [Member]</t>
  </si>
  <si>
    <t>7 years 3 months 7 days</t>
  </si>
  <si>
    <t>$20.01 to $25.00 [Member]</t>
  </si>
  <si>
    <t>6 years 8 months 23 days</t>
  </si>
  <si>
    <t>$25.01 to $30.00 [Member]</t>
  </si>
  <si>
    <t>6 years 8 months 19 days</t>
  </si>
  <si>
    <t>Equity Incentive Plans (Summary of Restricted Stock Activity) (Details) - Restricted Stock [Member] - $ / shares</t>
  </si>
  <si>
    <t>Shares, Nonvested, Beginning Balance</t>
  </si>
  <si>
    <t>Shares, Vested</t>
  </si>
  <si>
    <t>Shares, Forfeited</t>
  </si>
  <si>
    <t>Shares, Nonvested, Ending Balance</t>
  </si>
  <si>
    <t>Weighted Avg Grant Date Fair Value, Nonvested, Beginning Balance</t>
  </si>
  <si>
    <t>Weighted Avg Grant Date Fair Value, Vested</t>
  </si>
  <si>
    <t>Weighted Avg Grant Date Fair Value, Forfeited</t>
  </si>
  <si>
    <t>Weighted Avg Grant Date Fair Value, Nonvested, Ending Balance</t>
  </si>
  <si>
    <t>Income Taxes (Narrative) (Details) $ in Millions</t>
  </si>
  <si>
    <t>Deferred income taxes on undistributed foreign earnings</t>
  </si>
  <si>
    <t>Income Taxes (Schedule of Components of Net Deferred Income Taxes) (Details) - USD ($) $ in Thousands</t>
  </si>
  <si>
    <t>Current, Federal</t>
  </si>
  <si>
    <t>Current, State</t>
  </si>
  <si>
    <t>International</t>
  </si>
  <si>
    <t>Total Current</t>
  </si>
  <si>
    <t>Deferred, Federal</t>
  </si>
  <si>
    <t>Deferred, State</t>
  </si>
  <si>
    <t>Total Deferred</t>
  </si>
  <si>
    <t>Total Provision for Income Taxes</t>
  </si>
  <si>
    <t>Income Taxes (Schedule of Effective Income Tax Rate Reconciliation) (Details)</t>
  </si>
  <si>
    <t>Federal statutory rate</t>
  </si>
  <si>
    <t>35.00%</t>
  </si>
  <si>
    <t>State income taxes, net of the federal tax benefit</t>
  </si>
  <si>
    <t>4.40%</t>
  </si>
  <si>
    <t>5.00%</t>
  </si>
  <si>
    <t>1.60%</t>
  </si>
  <si>
    <t>1.40%</t>
  </si>
  <si>
    <t>Other</t>
  </si>
  <si>
    <t>0.10%</t>
  </si>
  <si>
    <t>0.60%</t>
  </si>
  <si>
    <t>(0.30%)</t>
  </si>
  <si>
    <t>Effective tax rate</t>
  </si>
  <si>
    <t>41.10%</t>
  </si>
  <si>
    <t>41.40%</t>
  </si>
  <si>
    <t>41.20%</t>
  </si>
  <si>
    <t>Section 743 carryforward</t>
  </si>
  <si>
    <t>Leasehold improvement reimbursements</t>
  </si>
  <si>
    <t>Inventory</t>
  </si>
  <si>
    <t>Total deferred income tax assets</t>
  </si>
  <si>
    <t>Depreciation</t>
  </si>
  <si>
    <t>Total deferred income tax liabilities</t>
  </si>
  <si>
    <t>Net deferred income tax assets</t>
  </si>
  <si>
    <t>New Market Tax Credit (Narrative) (Details) - USD ($) $ in Thousands</t>
  </si>
  <si>
    <t>1 Months Ended</t>
  </si>
  <si>
    <t>Jul. 31, 2013</t>
  </si>
  <si>
    <t>Accounts, Notes, Loans and Financing Receivable [Line Items]</t>
  </si>
  <si>
    <t>Contribution liability</t>
  </si>
  <si>
    <t>Contribution liability, current</t>
  </si>
  <si>
    <t>Contribution liability, noncurrent</t>
  </si>
  <si>
    <t>Chase and US Bank [Member]</t>
  </si>
  <si>
    <t>Contribution to affiliate</t>
  </si>
  <si>
    <t>Twain Investment Fund 192 [Member] | U.S. Bank Community [Member]</t>
  </si>
  <si>
    <t>Twain Investment Fund 192 [Member] | Tile Shop Holdings [Member]</t>
  </si>
  <si>
    <t>Syndicate costs</t>
  </si>
  <si>
    <t>Twain Investment Fund 192 [Member] | Tile Shop Lending [Member]</t>
  </si>
  <si>
    <t>Loan amount</t>
  </si>
  <si>
    <t>Loan interest rate</t>
  </si>
  <si>
    <t>1.37%</t>
  </si>
  <si>
    <t>Tile Shop Investment Fund [Member] | Tile Shop Holdings [Member]</t>
  </si>
  <si>
    <t>Contribution liability compliance period</t>
  </si>
  <si>
    <t>Tile Shop Investment Fund [Member] | Tile Shop Lending [Member]</t>
  </si>
  <si>
    <t>U.S. Bank Community [Member] | Oklahoma [Member]</t>
  </si>
  <si>
    <t>Financing agreement project cost</t>
  </si>
  <si>
    <t>Chase and US Bank [Member] | Oklahoma [Member]</t>
  </si>
  <si>
    <t>Retirement Savings Plan (Narrative) (Details) - USD ($)</t>
  </si>
  <si>
    <t>36 Months Ended</t>
  </si>
  <si>
    <t>Matching contribution amount</t>
  </si>
  <si>
    <t>Discretionary contribution amount</t>
  </si>
  <si>
    <t>Quarterly Financial Data (Schedule of Quarterly Results of Operations) (Details) - USD ($) $ / shares in Units, $ in Thousands</t>
  </si>
  <si>
    <t>Basic earnings per share</t>
  </si>
  <si>
    <t>Diluted earnings per share</t>
  </si>
  <si>
    <t>Settlement charge</t>
  </si>
  <si>
    <t>Subsequent Event (Narrative) (Details) - Subsequent Event [Member]</t>
  </si>
  <si>
    <t>Feb. 14, 2017$ / shares</t>
  </si>
  <si>
    <t>Subsequent Event [Line Items]</t>
  </si>
  <si>
    <t>Dividends payable, date declared</t>
  </si>
  <si>
    <t>Feb. 14,
		2017</t>
  </si>
  <si>
    <t>Dividends payable, amount per share</t>
  </si>
  <si>
    <t>Dividends payable, date of record</t>
  </si>
  <si>
    <t>Mar. 14,
		2017</t>
  </si>
  <si>
    <t>Dividends payable, date to be paid</t>
  </si>
  <si>
    <t>Mar. 24,
		201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8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51609221</v>
      </c>
    </row>
    <row r="18" spans="1:4">
      <c r="A18" s="4" t="s">
        <v>30</v>
      </c>
      <c r="D18" s="6" t="n">
        <v>756087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67</v>
      </c>
      <c r="C3" s="6" t="n">
        <v>10330</v>
      </c>
    </row>
    <row r="4" spans="1:3">
      <c r="A4" s="4" t="s">
        <v>35</v>
      </c>
      <c r="B4" s="5" t="n">
        <v>3000</v>
      </c>
      <c r="C4" s="5" t="n">
        <v>219</v>
      </c>
    </row>
    <row r="5" spans="1:3">
      <c r="A5" s="4" t="s">
        <v>36</v>
      </c>
      <c r="B5" s="5" t="n">
        <v>2414</v>
      </c>
      <c r="C5" s="5" t="n">
        <v>1966</v>
      </c>
    </row>
    <row r="6" spans="1:3">
      <c r="A6" s="4" t="s">
        <v>37</v>
      </c>
      <c r="B6" s="5" t="n">
        <v>74295</v>
      </c>
      <c r="C6" s="5" t="n">
        <v>69878</v>
      </c>
    </row>
    <row r="7" spans="1:3">
      <c r="A7" s="4" t="s">
        <v>38</v>
      </c>
      <c r="B7" s="5" t="n">
        <v>110</v>
      </c>
      <c r="C7" s="5" t="n">
        <v>568</v>
      </c>
    </row>
    <row r="8" spans="1:3">
      <c r="A8" s="4" t="s">
        <v>39</v>
      </c>
      <c r="B8" s="5" t="n">
        <v>1670</v>
      </c>
      <c r="C8" s="5" t="n">
        <v>735</v>
      </c>
    </row>
    <row r="9" spans="1:3">
      <c r="A9" s="4" t="s">
        <v>40</v>
      </c>
      <c r="B9" s="5" t="n">
        <v>8645</v>
      </c>
      <c r="C9" s="5" t="n">
        <v>3557</v>
      </c>
    </row>
    <row r="10" spans="1:3">
      <c r="A10" s="4" t="s">
        <v>41</v>
      </c>
      <c r="B10" s="5" t="n">
        <v>96201</v>
      </c>
      <c r="C10" s="5" t="n">
        <v>87253</v>
      </c>
    </row>
    <row r="11" spans="1:3">
      <c r="A11" s="4" t="s">
        <v>42</v>
      </c>
      <c r="B11" s="5" t="n">
        <v>141037</v>
      </c>
      <c r="C11" s="5" t="n">
        <v>135115</v>
      </c>
    </row>
    <row r="12" spans="1:3">
      <c r="A12" s="4" t="s">
        <v>43</v>
      </c>
      <c r="B12" s="5" t="n">
        <v>21391</v>
      </c>
      <c r="C12" s="5" t="n">
        <v>20846</v>
      </c>
    </row>
    <row r="13" spans="1:3">
      <c r="A13" s="4" t="s">
        <v>44</v>
      </c>
      <c r="B13" s="5" t="n">
        <v>3881</v>
      </c>
    </row>
    <row r="14" spans="1:3">
      <c r="A14" s="4" t="s">
        <v>45</v>
      </c>
      <c r="B14" s="5" t="n">
        <v>2763</v>
      </c>
      <c r="C14" s="5" t="n">
        <v>1793</v>
      </c>
    </row>
    <row r="15" spans="1:3">
      <c r="A15" s="4" t="s">
        <v>46</v>
      </c>
      <c r="B15" s="5" t="n">
        <v>265273</v>
      </c>
      <c r="C15" s="5" t="n">
        <v>245007</v>
      </c>
    </row>
    <row r="16" spans="1:3">
      <c r="A16" s="3" t="s">
        <v>47</v>
      </c>
    </row>
    <row r="17" spans="1:3">
      <c r="A17" s="4" t="s">
        <v>48</v>
      </c>
      <c r="B17" s="5" t="n">
        <v>20321</v>
      </c>
      <c r="C17" s="5" t="n">
        <v>14584</v>
      </c>
    </row>
    <row r="18" spans="1:3">
      <c r="A18" s="4" t="s">
        <v>49</v>
      </c>
      <c r="B18" s="5" t="n">
        <v>6286</v>
      </c>
      <c r="C18" s="5" t="n">
        <v>4744</v>
      </c>
    </row>
    <row r="19" spans="1:3">
      <c r="A19" s="4" t="s">
        <v>50</v>
      </c>
      <c r="B19" s="5" t="n">
        <v>120</v>
      </c>
      <c r="C19" s="5" t="n">
        <v>1101</v>
      </c>
    </row>
    <row r="20" spans="1:3">
      <c r="A20" s="4" t="s">
        <v>51</v>
      </c>
      <c r="B20" s="5" t="n">
        <v>33461</v>
      </c>
      <c r="C20" s="5" t="n">
        <v>19327</v>
      </c>
    </row>
    <row r="21" spans="1:3">
      <c r="A21" s="4" t="s">
        <v>52</v>
      </c>
      <c r="B21" s="5" t="n">
        <v>60188</v>
      </c>
      <c r="C21" s="5" t="n">
        <v>39756</v>
      </c>
    </row>
    <row r="22" spans="1:3">
      <c r="A22" s="4" t="s">
        <v>53</v>
      </c>
      <c r="B22" s="5" t="n">
        <v>22126</v>
      </c>
      <c r="C22" s="5" t="n">
        <v>51178</v>
      </c>
    </row>
    <row r="23" spans="1:3">
      <c r="A23" s="4" t="s">
        <v>54</v>
      </c>
      <c r="B23" s="5" t="n">
        <v>697</v>
      </c>
      <c r="C23" s="5" t="n">
        <v>797</v>
      </c>
    </row>
    <row r="24" spans="1:3">
      <c r="A24" s="4" t="s">
        <v>55</v>
      </c>
      <c r="B24" s="5" t="n">
        <v>37595</v>
      </c>
      <c r="C24" s="5" t="n">
        <v>34983</v>
      </c>
    </row>
    <row r="25" spans="1:3">
      <c r="A25" s="4" t="s">
        <v>56</v>
      </c>
      <c r="B25" s="5" t="n">
        <v>5768</v>
      </c>
      <c r="C25" s="5" t="n">
        <v>3092</v>
      </c>
    </row>
    <row r="26" spans="1:3">
      <c r="A26" s="4" t="s">
        <v>57</v>
      </c>
      <c r="B26" s="5" t="n">
        <v>126374</v>
      </c>
      <c r="C26" s="5" t="n">
        <v>129806</v>
      </c>
    </row>
    <row r="27" spans="1:3">
      <c r="A27" s="3" t="s">
        <v>58</v>
      </c>
    </row>
    <row r="28" spans="1:3">
      <c r="A28" s="4" t="s">
        <v>59</v>
      </c>
      <c r="B28" s="5" t="n">
        <v>5</v>
      </c>
      <c r="C28" s="5" t="n">
        <v>5</v>
      </c>
    </row>
    <row r="29" spans="1:3">
      <c r="A29" s="4" t="s">
        <v>60</v>
      </c>
      <c r="B29" s="4" t="s">
        <v>61</v>
      </c>
      <c r="C29" s="4" t="s">
        <v>61</v>
      </c>
    </row>
    <row r="30" spans="1:3">
      <c r="A30" s="4" t="s">
        <v>62</v>
      </c>
      <c r="B30" s="5" t="n">
        <v>185998</v>
      </c>
      <c r="C30" s="5" t="n">
        <v>180192</v>
      </c>
    </row>
    <row r="31" spans="1:3">
      <c r="A31" s="4" t="s">
        <v>63</v>
      </c>
      <c r="B31" s="5" t="n">
        <v>-47058</v>
      </c>
      <c r="C31" s="5" t="n">
        <v>-64985</v>
      </c>
    </row>
    <row r="32" spans="1:3">
      <c r="A32" s="4" t="s">
        <v>64</v>
      </c>
      <c r="B32" s="5" t="n">
        <v>-46</v>
      </c>
      <c r="C32" s="5" t="n">
        <v>-11</v>
      </c>
    </row>
    <row r="33" spans="1:3">
      <c r="A33" s="4" t="s">
        <v>65</v>
      </c>
      <c r="B33" s="5" t="n">
        <v>138899</v>
      </c>
      <c r="C33" s="5" t="n">
        <v>115201</v>
      </c>
    </row>
    <row r="34" spans="1:3">
      <c r="A34" s="4" t="s">
        <v>66</v>
      </c>
      <c r="B34" s="6" t="n">
        <v>265273</v>
      </c>
      <c r="C34" s="6" t="n">
        <v>245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37</v>
      </c>
      <c r="B10" s="4" t="s">
        <v>216</v>
      </c>
    </row>
    <row r="11" spans="1:2">
      <c r="A11" s="4" t="s">
        <v>188</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64</v>
      </c>
      <c r="B20" s="4" t="s">
        <v>234</v>
      </c>
    </row>
    <row r="21" spans="1:2">
      <c r="A21" s="4" t="s">
        <v>235</v>
      </c>
      <c r="B21" s="4" t="s">
        <v>236</v>
      </c>
    </row>
    <row r="22" spans="1:2">
      <c r="A22" s="4" t="s">
        <v>237</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6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00000000</v>
      </c>
      <c r="C4" s="5" t="n">
        <v>100000000</v>
      </c>
    </row>
    <row r="5" spans="1:3">
      <c r="A5" s="4" t="s">
        <v>71</v>
      </c>
      <c r="B5" s="5" t="n">
        <v>51607143</v>
      </c>
      <c r="C5" s="5" t="n">
        <v>51437973</v>
      </c>
    </row>
    <row r="6" spans="1:3">
      <c r="A6" s="4" t="s">
        <v>72</v>
      </c>
      <c r="B6" s="5" t="n">
        <v>51607143</v>
      </c>
      <c r="C6" s="5" t="n">
        <v>51437973</v>
      </c>
    </row>
    <row r="7" spans="1:3">
      <c r="A7" s="4" t="s">
        <v>73</v>
      </c>
      <c r="B7" s="7" t="n">
        <v>0.0001</v>
      </c>
      <c r="C7" s="7" t="n">
        <v>0.0001</v>
      </c>
    </row>
    <row r="8" spans="1:3">
      <c r="A8" s="4" t="s">
        <v>74</v>
      </c>
      <c r="B8" s="5" t="n">
        <v>10000000</v>
      </c>
      <c r="C8" s="5" t="n">
        <v>10000000</v>
      </c>
    </row>
    <row r="9" spans="1:3">
      <c r="A9" s="4" t="s">
        <v>75</v>
      </c>
      <c r="B9" s="5" t="n">
        <v>0</v>
      </c>
      <c r="C9" s="5" t="n">
        <v>0</v>
      </c>
    </row>
    <row r="10" spans="1:3">
      <c r="A10" s="4" t="s">
        <v>7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7"/>
    <col customWidth="1" max="2" min="2" width="21"/>
    <col customWidth="1" max="3" min="3" width="38"/>
    <col customWidth="1" max="4" min="4" width="21"/>
    <col customWidth="1" max="5" min="5" width="21"/>
    <col customWidth="1" max="6" min="6" width="21"/>
  </cols>
  <sheetData>
    <row r="1" spans="1:6">
      <c r="A1" s="1" t="s">
        <v>293</v>
      </c>
      <c r="B1" s="2" t="s">
        <v>294</v>
      </c>
      <c r="C1" s="2" t="s">
        <v>1</v>
      </c>
    </row>
    <row r="2" spans="1:6">
      <c r="B2" s="2" t="s">
        <v>295</v>
      </c>
      <c r="C2" s="2" t="s">
        <v>296</v>
      </c>
      <c r="D2" s="2" t="s">
        <v>297</v>
      </c>
      <c r="E2" s="2" t="s">
        <v>298</v>
      </c>
      <c r="F2" s="2" t="s">
        <v>299</v>
      </c>
    </row>
    <row r="3" spans="1:6">
      <c r="A3" s="3" t="s">
        <v>300</v>
      </c>
    </row>
    <row r="4" spans="1:6">
      <c r="A4" s="4" t="s">
        <v>301</v>
      </c>
      <c r="C4" s="5" t="n">
        <v>4000</v>
      </c>
    </row>
    <row r="5" spans="1:6">
      <c r="A5" s="4" t="s">
        <v>302</v>
      </c>
      <c r="C5" s="5" t="n">
        <v>123</v>
      </c>
    </row>
    <row r="6" spans="1:6">
      <c r="A6" s="4" t="s">
        <v>303</v>
      </c>
      <c r="C6" s="5" t="n">
        <v>31</v>
      </c>
    </row>
    <row r="7" spans="1:6">
      <c r="A7" s="4" t="s">
        <v>34</v>
      </c>
      <c r="C7" s="6" t="n">
        <v>6067000</v>
      </c>
      <c r="D7" s="6" t="n">
        <v>10330000</v>
      </c>
      <c r="E7" s="6" t="n">
        <v>5759000</v>
      </c>
      <c r="F7" s="6" t="n">
        <v>1761000</v>
      </c>
    </row>
    <row r="8" spans="1:6">
      <c r="A8" s="4" t="s">
        <v>304</v>
      </c>
      <c r="C8" s="5" t="n">
        <v>3000000</v>
      </c>
      <c r="D8" s="5" t="n">
        <v>1800000</v>
      </c>
    </row>
    <row r="9" spans="1:6">
      <c r="A9" s="4" t="s">
        <v>305</v>
      </c>
      <c r="C9" s="5" t="n">
        <v>70000</v>
      </c>
      <c r="D9" s="5" t="n">
        <v>113500</v>
      </c>
    </row>
    <row r="10" spans="1:6">
      <c r="A10" s="4" t="s">
        <v>306</v>
      </c>
      <c r="C10" s="5" t="n">
        <v>163000</v>
      </c>
      <c r="D10" s="5" t="n">
        <v>337000</v>
      </c>
    </row>
    <row r="11" spans="1:6">
      <c r="A11" s="4" t="s">
        <v>307</v>
      </c>
      <c r="C11" s="5" t="n">
        <v>6900000</v>
      </c>
      <c r="D11" s="5" t="n">
        <v>6500000</v>
      </c>
      <c r="E11" s="5" t="n">
        <v>5700000</v>
      </c>
    </row>
    <row r="12" spans="1:6">
      <c r="A12" s="4" t="s">
        <v>308</v>
      </c>
      <c r="C12" s="5" t="n">
        <v>900000</v>
      </c>
      <c r="D12" s="5" t="n">
        <v>500000</v>
      </c>
      <c r="E12" s="5" t="n">
        <v>1500000</v>
      </c>
    </row>
    <row r="13" spans="1:6">
      <c r="A13" s="4" t="s">
        <v>309</v>
      </c>
      <c r="C13" s="5" t="n">
        <v>400000</v>
      </c>
      <c r="D13" s="5" t="n">
        <v>900000</v>
      </c>
    </row>
    <row r="14" spans="1:6">
      <c r="A14" s="4" t="s">
        <v>310</v>
      </c>
      <c r="C14" s="5" t="n">
        <v>500000</v>
      </c>
      <c r="D14" s="5" t="n">
        <v>500000</v>
      </c>
      <c r="E14" s="5" t="n">
        <v>300000</v>
      </c>
    </row>
    <row r="15" spans="1:6">
      <c r="A15" s="4" t="s">
        <v>311</v>
      </c>
      <c r="C15" s="5" t="n">
        <v>700000</v>
      </c>
      <c r="D15" s="5" t="n">
        <v>500000</v>
      </c>
    </row>
    <row r="16" spans="1:6">
      <c r="A16" s="4" t="s">
        <v>312</v>
      </c>
      <c r="C16" s="5" t="n">
        <v>1200000</v>
      </c>
      <c r="D16" s="5" t="n">
        <v>600000</v>
      </c>
    </row>
    <row r="17" spans="1:6">
      <c r="A17" s="4" t="s">
        <v>40</v>
      </c>
      <c r="C17" s="5" t="n">
        <v>8645000</v>
      </c>
      <c r="D17" s="5" t="n">
        <v>3557000</v>
      </c>
    </row>
    <row r="18" spans="1:6">
      <c r="A18" s="4" t="s">
        <v>45</v>
      </c>
      <c r="C18" s="5" t="n">
        <v>2763000</v>
      </c>
      <c r="D18" s="5" t="n">
        <v>1793000</v>
      </c>
    </row>
    <row r="19" spans="1:6">
      <c r="A19" s="4" t="s">
        <v>49</v>
      </c>
      <c r="C19" s="5" t="n">
        <v>6286000</v>
      </c>
      <c r="D19" s="5" t="n">
        <v>4744000</v>
      </c>
    </row>
    <row r="20" spans="1:6">
      <c r="A20" s="4" t="s">
        <v>53</v>
      </c>
      <c r="C20" s="5" t="n">
        <v>22126000</v>
      </c>
      <c r="D20" s="5" t="n">
        <v>51178000</v>
      </c>
    </row>
    <row r="21" spans="1:6">
      <c r="A21" s="4" t="s">
        <v>313</v>
      </c>
      <c r="D21" s="5" t="n">
        <v>151000</v>
      </c>
    </row>
    <row r="22" spans="1:6">
      <c r="A22" s="4" t="s">
        <v>62</v>
      </c>
      <c r="C22" s="5" t="n">
        <v>185998000</v>
      </c>
      <c r="D22" s="5" t="n">
        <v>180192000</v>
      </c>
    </row>
    <row r="23" spans="1:6">
      <c r="A23" s="4" t="s">
        <v>110</v>
      </c>
      <c r="C23" s="5" t="n">
        <v>4333000</v>
      </c>
      <c r="D23" s="5" t="n">
        <v>5545000</v>
      </c>
      <c r="E23" s="6" t="n">
        <v>4617000</v>
      </c>
    </row>
    <row r="24" spans="1:6">
      <c r="A24" s="4" t="s">
        <v>35</v>
      </c>
      <c r="C24" s="5" t="n">
        <v>3000000</v>
      </c>
      <c r="D24" s="5" t="n">
        <v>219000</v>
      </c>
    </row>
    <row r="25" spans="1:6">
      <c r="A25" s="4" t="s">
        <v>44</v>
      </c>
      <c r="C25" s="6" t="n">
        <v>3881000</v>
      </c>
    </row>
    <row r="26" spans="1:6">
      <c r="A26" s="4" t="s">
        <v>314</v>
      </c>
    </row>
    <row r="27" spans="1:6">
      <c r="A27" s="3" t="s">
        <v>300</v>
      </c>
    </row>
    <row r="28" spans="1:6">
      <c r="A28" s="4" t="s">
        <v>315</v>
      </c>
      <c r="C28" s="4" t="s">
        <v>316</v>
      </c>
    </row>
    <row r="29" spans="1:6">
      <c r="A29" s="4" t="s">
        <v>317</v>
      </c>
    </row>
    <row r="30" spans="1:6">
      <c r="A30" s="3" t="s">
        <v>300</v>
      </c>
    </row>
    <row r="31" spans="1:6">
      <c r="A31" s="4" t="s">
        <v>318</v>
      </c>
      <c r="C31" s="6" t="n">
        <v>1100000</v>
      </c>
      <c r="D31" s="5" t="n">
        <v>900000</v>
      </c>
    </row>
    <row r="32" spans="1:6">
      <c r="A32" s="4" t="s">
        <v>319</v>
      </c>
    </row>
    <row r="33" spans="1:6">
      <c r="A33" s="3" t="s">
        <v>300</v>
      </c>
    </row>
    <row r="34" spans="1:6">
      <c r="A34" s="4" t="s">
        <v>40</v>
      </c>
      <c r="D34" s="5" t="n">
        <v>-100000</v>
      </c>
    </row>
    <row r="35" spans="1:6">
      <c r="A35" s="4" t="s">
        <v>45</v>
      </c>
      <c r="D35" s="5" t="n">
        <v>-300000</v>
      </c>
    </row>
    <row r="36" spans="1:6">
      <c r="A36" s="4" t="s">
        <v>49</v>
      </c>
      <c r="D36" s="5" t="n">
        <v>-300000</v>
      </c>
    </row>
    <row r="37" spans="1:6">
      <c r="A37" s="4" t="s">
        <v>53</v>
      </c>
      <c r="D37" s="5" t="n">
        <v>-100000</v>
      </c>
    </row>
    <row r="38" spans="1:6">
      <c r="A38" s="4" t="s">
        <v>320</v>
      </c>
    </row>
    <row r="39" spans="1:6">
      <c r="A39" s="3" t="s">
        <v>300</v>
      </c>
    </row>
    <row r="40" spans="1:6">
      <c r="A40" s="4" t="s">
        <v>313</v>
      </c>
      <c r="D40" s="6" t="n">
        <v>-500000</v>
      </c>
    </row>
    <row r="41" spans="1:6">
      <c r="A41" s="4" t="s">
        <v>62</v>
      </c>
      <c r="B41" s="6" t="n">
        <v>-100000</v>
      </c>
    </row>
    <row r="42" spans="1:6">
      <c r="A42" s="4" t="s">
        <v>110</v>
      </c>
      <c r="B42" s="6" t="n">
        <v>-100000</v>
      </c>
    </row>
    <row r="43" spans="1:6">
      <c r="A43" s="4" t="s">
        <v>321</v>
      </c>
    </row>
    <row r="44" spans="1:6">
      <c r="A44" s="3" t="s">
        <v>300</v>
      </c>
    </row>
    <row r="45" spans="1:6">
      <c r="A45" s="4" t="s">
        <v>322</v>
      </c>
      <c r="C45" s="5" t="n">
        <v>21100</v>
      </c>
    </row>
    <row r="46" spans="1:6">
      <c r="A46" s="4" t="s">
        <v>323</v>
      </c>
    </row>
    <row r="47" spans="1:6">
      <c r="A47" s="3" t="s">
        <v>300</v>
      </c>
    </row>
    <row r="48" spans="1:6">
      <c r="A48" s="4" t="s">
        <v>324</v>
      </c>
      <c r="C48" s="4" t="s">
        <v>325</v>
      </c>
    </row>
    <row r="49" spans="1:6">
      <c r="A49" s="4" t="s">
        <v>326</v>
      </c>
    </row>
    <row r="50" spans="1:6">
      <c r="A50" s="3" t="s">
        <v>300</v>
      </c>
    </row>
    <row r="51" spans="1:6">
      <c r="A51" s="4" t="s">
        <v>324</v>
      </c>
      <c r="C51" s="4" t="s">
        <v>327</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40</v>
      </c>
      <c r="B3" s="6" t="n">
        <v>8645</v>
      </c>
      <c r="C3" s="6" t="n">
        <v>3557</v>
      </c>
    </row>
    <row r="4" spans="1:3">
      <c r="A4" s="4" t="s">
        <v>41</v>
      </c>
      <c r="B4" s="5" t="n">
        <v>96201</v>
      </c>
      <c r="C4" s="5" t="n">
        <v>87253</v>
      </c>
    </row>
    <row r="5" spans="1:3">
      <c r="A5" s="4" t="s">
        <v>45</v>
      </c>
      <c r="B5" s="5" t="n">
        <v>2763</v>
      </c>
      <c r="C5" s="5" t="n">
        <v>1793</v>
      </c>
    </row>
    <row r="6" spans="1:3">
      <c r="A6" s="4" t="s">
        <v>46</v>
      </c>
      <c r="B6" s="5" t="n">
        <v>265273</v>
      </c>
      <c r="C6" s="5" t="n">
        <v>245007</v>
      </c>
    </row>
    <row r="7" spans="1:3">
      <c r="A7" s="4" t="s">
        <v>49</v>
      </c>
      <c r="B7" s="5" t="n">
        <v>6286</v>
      </c>
      <c r="C7" s="5" t="n">
        <v>4744</v>
      </c>
    </row>
    <row r="8" spans="1:3">
      <c r="A8" s="4" t="s">
        <v>53</v>
      </c>
      <c r="B8" s="5" t="n">
        <v>22126</v>
      </c>
      <c r="C8" s="5" t="n">
        <v>51178</v>
      </c>
    </row>
    <row r="9" spans="1:3">
      <c r="A9" s="4" t="s">
        <v>57</v>
      </c>
      <c r="B9" s="5" t="n">
        <v>126374</v>
      </c>
      <c r="C9" s="5" t="n">
        <v>129806</v>
      </c>
    </row>
    <row r="10" spans="1:3">
      <c r="A10" s="4" t="s">
        <v>66</v>
      </c>
      <c r="B10" s="6" t="n">
        <v>265273</v>
      </c>
      <c r="C10" s="6" t="n">
        <v>2450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162</v>
      </c>
    </row>
    <row r="3" spans="1:3">
      <c r="A3" s="4" t="s">
        <v>331</v>
      </c>
      <c r="B3" s="6" t="n">
        <v>61949</v>
      </c>
      <c r="C3" s="6" t="n">
        <v>59503</v>
      </c>
    </row>
    <row r="4" spans="1:3">
      <c r="A4" s="4" t="s">
        <v>332</v>
      </c>
      <c r="B4" s="5" t="n">
        <v>2312</v>
      </c>
      <c r="C4" s="5" t="n">
        <v>2681</v>
      </c>
    </row>
    <row r="5" spans="1:3">
      <c r="A5" s="4" t="s">
        <v>333</v>
      </c>
      <c r="B5" s="5" t="n">
        <v>10034</v>
      </c>
      <c r="C5" s="5" t="n">
        <v>7694</v>
      </c>
    </row>
    <row r="6" spans="1:3">
      <c r="A6" s="4" t="s">
        <v>105</v>
      </c>
      <c r="B6" s="6" t="n">
        <v>74295</v>
      </c>
      <c r="C6" s="6" t="n">
        <v>698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8</v>
      </c>
    </row>
    <row r="3" spans="1:4">
      <c r="A3" s="3" t="s">
        <v>335</v>
      </c>
    </row>
    <row r="4" spans="1:4">
      <c r="A4" s="4" t="s">
        <v>336</v>
      </c>
      <c r="B4" s="6" t="n">
        <v>2781</v>
      </c>
      <c r="C4" s="6" t="n">
        <v>3292</v>
      </c>
      <c r="D4" s="6" t="n">
        <v>2850</v>
      </c>
    </row>
    <row r="5" spans="1:4">
      <c r="A5" s="4" t="s">
        <v>337</v>
      </c>
      <c r="B5" s="5" t="n">
        <v>31334</v>
      </c>
      <c r="C5" s="5" t="n">
        <v>26522</v>
      </c>
      <c r="D5" s="5" t="n">
        <v>28517</v>
      </c>
    </row>
    <row r="6" spans="1:4">
      <c r="A6" s="4" t="s">
        <v>338</v>
      </c>
      <c r="B6" s="5" t="n">
        <v>-31035</v>
      </c>
      <c r="C6" s="5" t="n">
        <v>-27033</v>
      </c>
      <c r="D6" s="5" t="n">
        <v>-28075</v>
      </c>
    </row>
    <row r="7" spans="1:4">
      <c r="A7" s="4" t="s">
        <v>339</v>
      </c>
      <c r="B7" s="6" t="n">
        <v>3080</v>
      </c>
      <c r="C7" s="6" t="n">
        <v>2781</v>
      </c>
      <c r="D7" s="6" t="n">
        <v>329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27</v>
      </c>
    </row>
    <row r="9" spans="1:2">
      <c r="A9" s="4" t="s">
        <v>346</v>
      </c>
    </row>
    <row r="10" spans="1:2">
      <c r="A10" s="3" t="s">
        <v>342</v>
      </c>
    </row>
    <row r="11" spans="1:2">
      <c r="A11" s="4" t="s">
        <v>343</v>
      </c>
      <c r="B11" s="4" t="s">
        <v>347</v>
      </c>
    </row>
    <row r="12" spans="1:2">
      <c r="A12" s="4" t="s">
        <v>348</v>
      </c>
    </row>
    <row r="13" spans="1:2">
      <c r="A13" s="3" t="s">
        <v>342</v>
      </c>
    </row>
    <row r="14" spans="1:2">
      <c r="A14" s="4" t="s">
        <v>343</v>
      </c>
      <c r="B14" s="4" t="s">
        <v>349</v>
      </c>
    </row>
    <row r="15" spans="1:2">
      <c r="A15" s="4" t="s">
        <v>350</v>
      </c>
    </row>
    <row r="16" spans="1:2">
      <c r="A16" s="3" t="s">
        <v>342</v>
      </c>
    </row>
    <row r="17" spans="1:2">
      <c r="A17" s="4" t="s">
        <v>343</v>
      </c>
      <c r="B17" s="4" t="s">
        <v>327</v>
      </c>
    </row>
    <row r="18" spans="1:2">
      <c r="A18" s="4" t="s">
        <v>351</v>
      </c>
    </row>
    <row r="19" spans="1:2">
      <c r="A19" s="3" t="s">
        <v>342</v>
      </c>
    </row>
    <row r="20" spans="1:2">
      <c r="A20" s="4" t="s">
        <v>343</v>
      </c>
      <c r="B20" s="4" t="s">
        <v>325</v>
      </c>
    </row>
    <row r="21" spans="1:2">
      <c r="A21" s="4" t="s">
        <v>352</v>
      </c>
    </row>
    <row r="22" spans="1:2">
      <c r="A22" s="3" t="s">
        <v>342</v>
      </c>
    </row>
    <row r="23" spans="1:2">
      <c r="A23" s="4" t="s">
        <v>343</v>
      </c>
      <c r="B23" s="4" t="s">
        <v>353</v>
      </c>
    </row>
    <row r="24" spans="1:2">
      <c r="A24" s="4" t="s">
        <v>354</v>
      </c>
    </row>
    <row r="25" spans="1:2">
      <c r="A25" s="3" t="s">
        <v>342</v>
      </c>
    </row>
    <row r="26" spans="1:2">
      <c r="A26" s="4" t="s">
        <v>343</v>
      </c>
      <c r="B26" s="4" t="s">
        <v>355</v>
      </c>
    </row>
    <row r="27" spans="1:2">
      <c r="A27" s="4" t="s">
        <v>356</v>
      </c>
    </row>
    <row r="28" spans="1:2">
      <c r="A28" s="3" t="s">
        <v>342</v>
      </c>
    </row>
    <row r="29" spans="1:2">
      <c r="A29" s="4" t="s">
        <v>343</v>
      </c>
      <c r="B29" s="4" t="s">
        <v>357</v>
      </c>
    </row>
    <row r="30" spans="1:2">
      <c r="A30" s="4" t="s">
        <v>358</v>
      </c>
    </row>
    <row r="31" spans="1:2">
      <c r="A31" s="3" t="s">
        <v>342</v>
      </c>
    </row>
    <row r="32" spans="1:2">
      <c r="A32" s="4" t="s">
        <v>343</v>
      </c>
      <c r="B32"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9</v>
      </c>
      <c r="B1" s="2" t="s">
        <v>1</v>
      </c>
    </row>
    <row r="2" spans="1:4">
      <c r="B2" s="2" t="s">
        <v>2</v>
      </c>
      <c r="C2" s="2" t="s">
        <v>32</v>
      </c>
      <c r="D2" s="2" t="s">
        <v>78</v>
      </c>
    </row>
    <row r="3" spans="1:4">
      <c r="A3" s="3" t="s">
        <v>165</v>
      </c>
    </row>
    <row r="4" spans="1:4">
      <c r="A4" s="4" t="s">
        <v>125</v>
      </c>
      <c r="B4" s="6" t="n">
        <v>23042000</v>
      </c>
      <c r="C4" s="6" t="n">
        <v>22236000</v>
      </c>
      <c r="D4" s="6" t="n">
        <v>19925000</v>
      </c>
    </row>
    <row r="5" spans="1:4">
      <c r="A5" s="4" t="s">
        <v>360</v>
      </c>
      <c r="B5" s="6" t="n">
        <v>0</v>
      </c>
      <c r="C5" s="6" t="n">
        <v>0</v>
      </c>
      <c r="D5"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42</v>
      </c>
    </row>
    <row r="3" spans="1:3">
      <c r="A3" s="4" t="s">
        <v>362</v>
      </c>
      <c r="B3" s="6" t="n">
        <v>276927</v>
      </c>
      <c r="C3" s="6" t="n">
        <v>251750</v>
      </c>
    </row>
    <row r="4" spans="1:3">
      <c r="A4" s="4" t="s">
        <v>363</v>
      </c>
      <c r="B4" s="5" t="n">
        <v>-135890</v>
      </c>
      <c r="C4" s="5" t="n">
        <v>-116635</v>
      </c>
    </row>
    <row r="5" spans="1:3">
      <c r="A5" s="4" t="s">
        <v>364</v>
      </c>
      <c r="B5" s="5" t="n">
        <v>141037</v>
      </c>
      <c r="C5" s="5" t="n">
        <v>135115</v>
      </c>
    </row>
    <row r="6" spans="1:3">
      <c r="A6" s="4" t="s">
        <v>365</v>
      </c>
    </row>
    <row r="7" spans="1:3">
      <c r="A7" s="3" t="s">
        <v>342</v>
      </c>
    </row>
    <row r="8" spans="1:3">
      <c r="A8" s="4" t="s">
        <v>362</v>
      </c>
      <c r="B8" s="5" t="n">
        <v>904</v>
      </c>
      <c r="C8" s="5" t="n">
        <v>904</v>
      </c>
    </row>
    <row r="9" spans="1:3">
      <c r="A9" s="4" t="s">
        <v>341</v>
      </c>
    </row>
    <row r="10" spans="1:3">
      <c r="A10" s="3" t="s">
        <v>342</v>
      </c>
    </row>
    <row r="11" spans="1:3">
      <c r="A11" s="4" t="s">
        <v>362</v>
      </c>
      <c r="B11" s="5" t="n">
        <v>21916</v>
      </c>
      <c r="C11" s="5" t="n">
        <v>21515</v>
      </c>
    </row>
    <row r="12" spans="1:3">
      <c r="A12" s="4" t="s">
        <v>366</v>
      </c>
    </row>
    <row r="13" spans="1:3">
      <c r="A13" s="3" t="s">
        <v>342</v>
      </c>
    </row>
    <row r="14" spans="1:3">
      <c r="A14" s="4" t="s">
        <v>362</v>
      </c>
      <c r="B14" s="5" t="n">
        <v>77404</v>
      </c>
      <c r="C14" s="5" t="n">
        <v>72154</v>
      </c>
    </row>
    <row r="15" spans="1:3">
      <c r="A15" s="4" t="s">
        <v>367</v>
      </c>
    </row>
    <row r="16" spans="1:3">
      <c r="A16" s="3" t="s">
        <v>342</v>
      </c>
    </row>
    <row r="17" spans="1:3">
      <c r="A17" s="4" t="s">
        <v>362</v>
      </c>
      <c r="B17" s="5" t="n">
        <v>119589</v>
      </c>
      <c r="C17" s="5" t="n">
        <v>112376</v>
      </c>
    </row>
    <row r="18" spans="1:3">
      <c r="A18" s="4" t="s">
        <v>368</v>
      </c>
    </row>
    <row r="19" spans="1:3">
      <c r="A19" s="3" t="s">
        <v>342</v>
      </c>
    </row>
    <row r="20" spans="1:3">
      <c r="A20" s="4" t="s">
        <v>362</v>
      </c>
      <c r="B20" s="5" t="n">
        <v>26433</v>
      </c>
      <c r="C20" s="5" t="n">
        <v>24457</v>
      </c>
    </row>
    <row r="21" spans="1:3">
      <c r="A21" s="4" t="s">
        <v>369</v>
      </c>
    </row>
    <row r="22" spans="1:3">
      <c r="A22" s="3" t="s">
        <v>342</v>
      </c>
    </row>
    <row r="23" spans="1:3">
      <c r="A23" s="4" t="s">
        <v>362</v>
      </c>
      <c r="B23" s="5" t="n">
        <v>24002</v>
      </c>
      <c r="C23" s="5" t="n">
        <v>15286</v>
      </c>
    </row>
    <row r="24" spans="1:3">
      <c r="A24" s="4" t="s">
        <v>345</v>
      </c>
    </row>
    <row r="25" spans="1:3">
      <c r="A25" s="3" t="s">
        <v>342</v>
      </c>
    </row>
    <row r="26" spans="1:3">
      <c r="A26" s="4" t="s">
        <v>362</v>
      </c>
      <c r="B26" s="5" t="n">
        <v>3136</v>
      </c>
      <c r="C26" s="5" t="n">
        <v>2859</v>
      </c>
    </row>
    <row r="27" spans="1:3">
      <c r="A27" s="4" t="s">
        <v>370</v>
      </c>
    </row>
    <row r="28" spans="1:3">
      <c r="A28" s="3" t="s">
        <v>342</v>
      </c>
    </row>
    <row r="29" spans="1:3">
      <c r="A29" s="4" t="s">
        <v>362</v>
      </c>
      <c r="B29" s="6" t="n">
        <v>3543</v>
      </c>
      <c r="C29" s="6" t="n">
        <v>2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24157</v>
      </c>
      <c r="C4" s="6" t="n">
        <v>292987</v>
      </c>
      <c r="D4" s="6" t="n">
        <v>257192</v>
      </c>
    </row>
    <row r="5" spans="1:4">
      <c r="A5" s="4" t="s">
        <v>81</v>
      </c>
      <c r="B5" s="5" t="n">
        <v>97261</v>
      </c>
      <c r="C5" s="5" t="n">
        <v>89377</v>
      </c>
      <c r="D5" s="5" t="n">
        <v>78300</v>
      </c>
    </row>
    <row r="6" spans="1:4">
      <c r="A6" s="4" t="s">
        <v>82</v>
      </c>
      <c r="B6" s="5" t="n">
        <v>226896</v>
      </c>
      <c r="C6" s="5" t="n">
        <v>203610</v>
      </c>
      <c r="D6" s="5" t="n">
        <v>178892</v>
      </c>
    </row>
    <row r="7" spans="1:4">
      <c r="A7" s="4" t="s">
        <v>83</v>
      </c>
      <c r="B7" s="5" t="n">
        <v>193983</v>
      </c>
      <c r="C7" s="5" t="n">
        <v>174384</v>
      </c>
      <c r="D7" s="5" t="n">
        <v>157316</v>
      </c>
    </row>
    <row r="8" spans="1:4">
      <c r="A8" s="4" t="s">
        <v>84</v>
      </c>
      <c r="B8" s="5" t="n">
        <v>32913</v>
      </c>
      <c r="C8" s="5" t="n">
        <v>29226</v>
      </c>
      <c r="D8" s="5" t="n">
        <v>21576</v>
      </c>
    </row>
    <row r="9" spans="1:4">
      <c r="A9" s="4" t="s">
        <v>85</v>
      </c>
      <c r="B9" s="5" t="n">
        <v>-1715</v>
      </c>
      <c r="C9" s="5" t="n">
        <v>-2584</v>
      </c>
      <c r="D9" s="5" t="n">
        <v>-3141</v>
      </c>
    </row>
    <row r="10" spans="1:4">
      <c r="A10" s="4" t="s">
        <v>86</v>
      </c>
      <c r="B10" s="5" t="n">
        <v>141</v>
      </c>
      <c r="C10" s="5" t="n">
        <v>130</v>
      </c>
      <c r="D10" s="5" t="n">
        <v>-506</v>
      </c>
    </row>
    <row r="11" spans="1:4">
      <c r="A11" s="4" t="s">
        <v>87</v>
      </c>
      <c r="B11" s="5" t="n">
        <v>31339</v>
      </c>
      <c r="C11" s="5" t="n">
        <v>26772</v>
      </c>
      <c r="D11" s="5" t="n">
        <v>17929</v>
      </c>
    </row>
    <row r="12" spans="1:4">
      <c r="A12" s="4" t="s">
        <v>88</v>
      </c>
      <c r="B12" s="5" t="n">
        <v>-12876</v>
      </c>
      <c r="C12" s="5" t="n">
        <v>-11076</v>
      </c>
      <c r="D12" s="5" t="n">
        <v>-7382</v>
      </c>
    </row>
    <row r="13" spans="1:4">
      <c r="A13" s="4" t="s">
        <v>89</v>
      </c>
      <c r="B13" s="6" t="n">
        <v>18463</v>
      </c>
      <c r="C13" s="6" t="n">
        <v>15696</v>
      </c>
      <c r="D13" s="6" t="n">
        <v>10547</v>
      </c>
    </row>
    <row r="14" spans="1:4">
      <c r="A14" s="3" t="s">
        <v>90</v>
      </c>
    </row>
    <row r="15" spans="1:4">
      <c r="A15" s="4" t="s">
        <v>91</v>
      </c>
      <c r="B15" s="8" t="n">
        <v>0.36</v>
      </c>
      <c r="C15" s="8" t="n">
        <v>0.31</v>
      </c>
      <c r="D15" s="8" t="n">
        <v>0.21</v>
      </c>
    </row>
    <row r="16" spans="1:4">
      <c r="A16" s="4" t="s">
        <v>92</v>
      </c>
      <c r="B16" s="8" t="n">
        <v>0.36</v>
      </c>
      <c r="C16" s="8" t="n">
        <v>0.31</v>
      </c>
      <c r="D16" s="8" t="n">
        <v>0.21</v>
      </c>
    </row>
    <row r="17" spans="1:4">
      <c r="A17" s="3" t="s">
        <v>93</v>
      </c>
    </row>
    <row r="18" spans="1:4">
      <c r="A18" s="4" t="s">
        <v>91</v>
      </c>
      <c r="B18" s="5" t="n">
        <v>51418600</v>
      </c>
      <c r="C18" s="5" t="n">
        <v>51161059</v>
      </c>
      <c r="D18" s="5" t="n">
        <v>51015354</v>
      </c>
    </row>
    <row r="19" spans="1:4">
      <c r="A19" s="4" t="s">
        <v>92</v>
      </c>
      <c r="B19" s="5" t="n">
        <v>51880113</v>
      </c>
      <c r="C19" s="5" t="n">
        <v>51304982</v>
      </c>
      <c r="D19" s="5" t="n">
        <v>51029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68</v>
      </c>
    </row>
    <row r="3" spans="1:3">
      <c r="A3" s="4" t="s">
        <v>372</v>
      </c>
      <c r="B3" s="6" t="n">
        <v>9500</v>
      </c>
    </row>
    <row r="4" spans="1:3">
      <c r="A4" s="4" t="s">
        <v>373</v>
      </c>
      <c r="B4" s="5" t="n">
        <v>7742</v>
      </c>
      <c r="C4" s="6" t="n">
        <v>6026</v>
      </c>
    </row>
    <row r="5" spans="1:3">
      <c r="A5" s="4" t="s">
        <v>374</v>
      </c>
      <c r="B5" s="5" t="n">
        <v>4962</v>
      </c>
      <c r="C5" s="5" t="n">
        <v>4336</v>
      </c>
    </row>
    <row r="6" spans="1:3">
      <c r="A6" s="4" t="s">
        <v>375</v>
      </c>
      <c r="B6" s="5" t="n">
        <v>3080</v>
      </c>
      <c r="C6" s="5" t="n">
        <v>2781</v>
      </c>
    </row>
    <row r="7" spans="1:3">
      <c r="A7" s="4" t="s">
        <v>376</v>
      </c>
      <c r="B7" s="5" t="n">
        <v>2691</v>
      </c>
      <c r="C7" s="5" t="n">
        <v>3043</v>
      </c>
    </row>
    <row r="8" spans="1:3">
      <c r="A8" s="4" t="s">
        <v>377</v>
      </c>
      <c r="B8" s="5" t="n">
        <v>5486</v>
      </c>
      <c r="C8" s="5" t="n">
        <v>3141</v>
      </c>
    </row>
    <row r="9" spans="1:3">
      <c r="A9" s="4" t="s">
        <v>378</v>
      </c>
      <c r="B9" s="6" t="n">
        <v>33461</v>
      </c>
      <c r="C9" s="6" t="n">
        <v>19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2</v>
      </c>
      <c r="D1" s="2" t="s">
        <v>32</v>
      </c>
      <c r="E1" s="2" t="s">
        <v>78</v>
      </c>
    </row>
    <row r="2" spans="1:5">
      <c r="A2" s="3" t="s">
        <v>381</v>
      </c>
    </row>
    <row r="3" spans="1:5">
      <c r="A3" s="4" t="s">
        <v>145</v>
      </c>
      <c r="C3" s="6" t="n">
        <v>10000</v>
      </c>
      <c r="D3" s="6" t="n">
        <v>88000</v>
      </c>
      <c r="E3" s="6" t="n">
        <v>23000</v>
      </c>
    </row>
    <row r="4" spans="1:5">
      <c r="A4" s="4" t="s">
        <v>127</v>
      </c>
      <c r="D4" s="5" t="n">
        <v>194</v>
      </c>
    </row>
    <row r="5" spans="1:5">
      <c r="A5" s="4" t="s">
        <v>382</v>
      </c>
    </row>
    <row r="6" spans="1:5">
      <c r="A6" s="3" t="s">
        <v>381</v>
      </c>
    </row>
    <row r="7" spans="1:5">
      <c r="A7" s="4" t="s">
        <v>383</v>
      </c>
      <c r="C7" s="6" t="n">
        <v>0</v>
      </c>
      <c r="D7" s="6" t="n">
        <v>100</v>
      </c>
    </row>
    <row r="8" spans="1:5">
      <c r="A8" s="4" t="s">
        <v>384</v>
      </c>
    </row>
    <row r="9" spans="1:5">
      <c r="A9" s="3" t="s">
        <v>381</v>
      </c>
    </row>
    <row r="10" spans="1:5">
      <c r="A10" s="4" t="s">
        <v>385</v>
      </c>
      <c r="C10" s="4" t="s">
        <v>386</v>
      </c>
      <c r="D10" s="4" t="s">
        <v>387</v>
      </c>
    </row>
    <row r="11" spans="1:5">
      <c r="A11" s="4" t="s">
        <v>388</v>
      </c>
    </row>
    <row r="12" spans="1:5">
      <c r="A12" s="3" t="s">
        <v>381</v>
      </c>
    </row>
    <row r="13" spans="1:5">
      <c r="A13" s="4" t="s">
        <v>389</v>
      </c>
      <c r="B13" s="6" t="n">
        <v>73000</v>
      </c>
    </row>
    <row r="14" spans="1:5">
      <c r="A14" s="4" t="s">
        <v>390</v>
      </c>
      <c r="B14" s="5" t="n">
        <v>200</v>
      </c>
    </row>
    <row r="15" spans="1:5">
      <c r="A15" s="4" t="s">
        <v>127</v>
      </c>
      <c r="B15" s="5" t="n">
        <v>200</v>
      </c>
    </row>
    <row r="16" spans="1:5">
      <c r="A16" s="4" t="s">
        <v>391</v>
      </c>
    </row>
    <row r="17" spans="1:5">
      <c r="A17" s="3" t="s">
        <v>381</v>
      </c>
    </row>
    <row r="18" spans="1:5">
      <c r="A18" s="4" t="s">
        <v>389</v>
      </c>
      <c r="B18" s="5" t="n">
        <v>72800</v>
      </c>
    </row>
    <row r="19" spans="1:5">
      <c r="A19" s="4" t="s">
        <v>392</v>
      </c>
    </row>
    <row r="20" spans="1:5">
      <c r="A20" s="3" t="s">
        <v>381</v>
      </c>
    </row>
    <row r="21" spans="1:5">
      <c r="A21" s="4" t="s">
        <v>393</v>
      </c>
      <c r="C21" s="6" t="n">
        <v>125000</v>
      </c>
    </row>
    <row r="22" spans="1:5">
      <c r="A22" s="4" t="s">
        <v>394</v>
      </c>
      <c r="C22" s="4" t="s">
        <v>327</v>
      </c>
    </row>
    <row r="23" spans="1:5">
      <c r="A23" s="4" t="s">
        <v>150</v>
      </c>
      <c r="B23" s="5" t="n">
        <v>1000</v>
      </c>
    </row>
    <row r="24" spans="1:5">
      <c r="A24" s="4" t="s">
        <v>395</v>
      </c>
    </row>
    <row r="25" spans="1:5">
      <c r="A25" s="3" t="s">
        <v>381</v>
      </c>
    </row>
    <row r="26" spans="1:5">
      <c r="A26" s="4" t="s">
        <v>385</v>
      </c>
      <c r="C26" s="4" t="s">
        <v>386</v>
      </c>
    </row>
    <row r="27" spans="1:5">
      <c r="A27" s="4" t="s">
        <v>396</v>
      </c>
    </row>
    <row r="28" spans="1:5">
      <c r="A28" s="3" t="s">
        <v>381</v>
      </c>
    </row>
    <row r="29" spans="1:5">
      <c r="A29" s="4" t="s">
        <v>397</v>
      </c>
      <c r="C29" s="4" t="s">
        <v>398</v>
      </c>
    </row>
    <row r="30" spans="1:5">
      <c r="A30" s="4" t="s">
        <v>399</v>
      </c>
    </row>
    <row r="31" spans="1:5">
      <c r="A31" s="3" t="s">
        <v>381</v>
      </c>
    </row>
    <row r="32" spans="1:5">
      <c r="A32" s="4" t="s">
        <v>397</v>
      </c>
      <c r="C32" s="4" t="s">
        <v>400</v>
      </c>
    </row>
    <row r="33" spans="1:5">
      <c r="A33" s="4" t="s">
        <v>401</v>
      </c>
    </row>
    <row r="34" spans="1:5">
      <c r="A34" s="3" t="s">
        <v>381</v>
      </c>
    </row>
    <row r="35" spans="1:5">
      <c r="A35" s="4" t="s">
        <v>385</v>
      </c>
      <c r="C35" s="4" t="s">
        <v>402</v>
      </c>
    </row>
    <row r="36" spans="1:5">
      <c r="A36" s="4" t="s">
        <v>403</v>
      </c>
    </row>
    <row r="37" spans="1:5">
      <c r="A37" s="3" t="s">
        <v>381</v>
      </c>
    </row>
    <row r="38" spans="1:5">
      <c r="A38" s="4" t="s">
        <v>404</v>
      </c>
      <c r="C38" s="4" t="s">
        <v>398</v>
      </c>
    </row>
    <row r="39" spans="1:5">
      <c r="A39" s="4" t="s">
        <v>405</v>
      </c>
    </row>
    <row r="40" spans="1:5">
      <c r="A40" s="3" t="s">
        <v>381</v>
      </c>
    </row>
    <row r="41" spans="1:5">
      <c r="A41" s="4" t="s">
        <v>397</v>
      </c>
      <c r="C41" s="4" t="s">
        <v>406</v>
      </c>
    </row>
    <row r="42" spans="1:5">
      <c r="A42" s="4" t="s">
        <v>407</v>
      </c>
    </row>
    <row r="43" spans="1:5">
      <c r="A43" s="3" t="s">
        <v>381</v>
      </c>
    </row>
    <row r="44" spans="1:5">
      <c r="A44" s="4" t="s">
        <v>404</v>
      </c>
      <c r="C44" s="4" t="s">
        <v>400</v>
      </c>
    </row>
    <row r="45" spans="1:5">
      <c r="A45" s="4" t="s">
        <v>408</v>
      </c>
    </row>
    <row r="46" spans="1:5">
      <c r="A46" s="3" t="s">
        <v>381</v>
      </c>
    </row>
    <row r="47" spans="1:5">
      <c r="A47" s="4" t="s">
        <v>397</v>
      </c>
      <c r="C47" s="4" t="s">
        <v>409</v>
      </c>
    </row>
    <row r="48" spans="1:5">
      <c r="A48" s="4" t="s">
        <v>410</v>
      </c>
    </row>
    <row r="49" spans="1:5">
      <c r="A49" s="3" t="s">
        <v>381</v>
      </c>
    </row>
    <row r="50" spans="1:5">
      <c r="A50" s="4" t="s">
        <v>393</v>
      </c>
      <c r="C50" s="6" t="n">
        <v>75000</v>
      </c>
    </row>
    <row r="51" spans="1:5">
      <c r="A51" s="4" t="s">
        <v>318</v>
      </c>
      <c r="C51" s="5" t="n">
        <v>10000</v>
      </c>
    </row>
    <row r="52" spans="1:5">
      <c r="A52" s="4" t="s">
        <v>411</v>
      </c>
      <c r="C52" s="5" t="n">
        <v>65000</v>
      </c>
    </row>
    <row r="53" spans="1:5">
      <c r="A53" s="4" t="s">
        <v>145</v>
      </c>
      <c r="B53" s="5" t="n">
        <v>23000</v>
      </c>
    </row>
    <row r="54" spans="1:5">
      <c r="A54" s="4" t="s">
        <v>412</v>
      </c>
    </row>
    <row r="55" spans="1:5">
      <c r="A55" s="3" t="s">
        <v>381</v>
      </c>
    </row>
    <row r="56" spans="1:5">
      <c r="A56" s="4" t="s">
        <v>393</v>
      </c>
      <c r="C56" s="6" t="n">
        <v>50000</v>
      </c>
    </row>
    <row r="57" spans="1:5">
      <c r="A57" s="4" t="s">
        <v>394</v>
      </c>
      <c r="C57" s="4" t="s">
        <v>327</v>
      </c>
    </row>
    <row r="58" spans="1:5">
      <c r="A58" s="4" t="s">
        <v>413</v>
      </c>
      <c r="C58" s="6" t="n">
        <v>17700</v>
      </c>
    </row>
    <row r="59" spans="1:5">
      <c r="A59" s="4" t="s">
        <v>414</v>
      </c>
      <c r="B59"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2</v>
      </c>
      <c r="C1" s="2" t="s">
        <v>32</v>
      </c>
    </row>
    <row r="2" spans="1:3">
      <c r="A2" s="3" t="s">
        <v>381</v>
      </c>
    </row>
    <row r="3" spans="1:3">
      <c r="A3" s="4" t="s">
        <v>416</v>
      </c>
      <c r="B3" s="6" t="n">
        <v>28526</v>
      </c>
      <c r="C3" s="6" t="n">
        <v>56350</v>
      </c>
    </row>
    <row r="4" spans="1:3">
      <c r="A4" s="4" t="s">
        <v>417</v>
      </c>
      <c r="B4" s="5" t="n">
        <v>-114</v>
      </c>
      <c r="C4" s="5" t="n">
        <v>-428</v>
      </c>
    </row>
    <row r="5" spans="1:3">
      <c r="A5" s="4" t="s">
        <v>418</v>
      </c>
      <c r="B5" s="5" t="n">
        <v>6350</v>
      </c>
      <c r="C5" s="5" t="n">
        <v>5095</v>
      </c>
    </row>
    <row r="6" spans="1:3">
      <c r="A6" s="4" t="s">
        <v>419</v>
      </c>
      <c r="B6" s="5" t="n">
        <v>-64</v>
      </c>
      <c r="C6" s="5" t="n">
        <v>-351</v>
      </c>
    </row>
    <row r="7" spans="1:3">
      <c r="A7" s="4" t="s">
        <v>420</v>
      </c>
      <c r="B7" s="5" t="n">
        <v>22176</v>
      </c>
      <c r="C7" s="5" t="n">
        <v>51255</v>
      </c>
    </row>
    <row r="8" spans="1:3">
      <c r="A8" s="4" t="s">
        <v>421</v>
      </c>
      <c r="B8" s="5" t="n">
        <v>-50</v>
      </c>
      <c r="C8" s="5" t="n">
        <v>-77</v>
      </c>
    </row>
    <row r="9" spans="1:3">
      <c r="A9" s="4" t="s">
        <v>384</v>
      </c>
    </row>
    <row r="10" spans="1:3">
      <c r="A10" s="3" t="s">
        <v>381</v>
      </c>
    </row>
    <row r="11" spans="1:3">
      <c r="A11" s="4" t="s">
        <v>416</v>
      </c>
      <c r="B11" s="5" t="n">
        <v>17721</v>
      </c>
      <c r="C11" s="5" t="n">
        <v>47450</v>
      </c>
    </row>
    <row r="12" spans="1:3">
      <c r="A12" s="4" t="s">
        <v>417</v>
      </c>
      <c r="B12" s="6" t="n">
        <v>-114</v>
      </c>
      <c r="C12" s="6" t="n">
        <v>-428</v>
      </c>
    </row>
    <row r="13" spans="1:3">
      <c r="A13" s="4" t="s">
        <v>422</v>
      </c>
      <c r="B13" s="4" t="s">
        <v>386</v>
      </c>
      <c r="C13" s="4" t="s">
        <v>387</v>
      </c>
    </row>
    <row r="14" spans="1:3">
      <c r="A14" s="4" t="s">
        <v>382</v>
      </c>
    </row>
    <row r="15" spans="1:3">
      <c r="A15" s="3" t="s">
        <v>381</v>
      </c>
    </row>
    <row r="16" spans="1:3">
      <c r="A16" s="4" t="s">
        <v>416</v>
      </c>
      <c r="B16" s="6" t="n">
        <v>10000</v>
      </c>
      <c r="C16" s="6" t="n">
        <v>8000</v>
      </c>
    </row>
    <row r="17" spans="1:3">
      <c r="A17" s="4" t="s">
        <v>423</v>
      </c>
    </row>
    <row r="18" spans="1:3">
      <c r="A18" s="3" t="s">
        <v>381</v>
      </c>
    </row>
    <row r="19" spans="1:3">
      <c r="A19" s="4" t="s">
        <v>416</v>
      </c>
      <c r="B19" s="6" t="n">
        <v>805</v>
      </c>
      <c r="C19" s="6" t="n">
        <v>900</v>
      </c>
    </row>
    <row r="20" spans="1:3">
      <c r="A20" s="4" t="s">
        <v>422</v>
      </c>
      <c r="B20" s="4" t="s">
        <v>424</v>
      </c>
      <c r="C20" s="4" t="s">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71</v>
      </c>
    </row>
    <row r="3" spans="1:3">
      <c r="A3" s="5" t="n">
        <v>2017</v>
      </c>
      <c r="B3" s="6" t="n">
        <v>6350</v>
      </c>
    </row>
    <row r="4" spans="1:3">
      <c r="A4" s="5" t="n">
        <v>2018</v>
      </c>
      <c r="B4" s="5" t="n">
        <v>8855</v>
      </c>
    </row>
    <row r="5" spans="1:3">
      <c r="A5" s="5" t="n">
        <v>2019</v>
      </c>
      <c r="B5" s="5" t="n">
        <v>2831</v>
      </c>
    </row>
    <row r="6" spans="1:3">
      <c r="A6" s="5" t="n">
        <v>2020</v>
      </c>
      <c r="B6" s="5" t="n">
        <v>10115</v>
      </c>
    </row>
    <row r="7" spans="1:3">
      <c r="A7" s="5" t="n">
        <v>2021</v>
      </c>
      <c r="B7" s="5" t="n">
        <v>120</v>
      </c>
    </row>
    <row r="8" spans="1:3">
      <c r="A8" s="4" t="s">
        <v>427</v>
      </c>
      <c r="B8" s="5" t="n">
        <v>255</v>
      </c>
    </row>
    <row r="9" spans="1:3">
      <c r="A9" s="4" t="s">
        <v>416</v>
      </c>
      <c r="B9" s="5" t="n">
        <v>28526</v>
      </c>
      <c r="C9" s="6" t="n">
        <v>56350</v>
      </c>
    </row>
    <row r="10" spans="1:3">
      <c r="A10" s="4" t="s">
        <v>428</v>
      </c>
      <c r="B10" s="5" t="n">
        <v>114</v>
      </c>
      <c r="C10" s="6" t="n">
        <v>428</v>
      </c>
    </row>
    <row r="11" spans="1:3">
      <c r="A11" s="4" t="s">
        <v>429</v>
      </c>
      <c r="B11" s="6" t="n">
        <v>28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4" t="s">
        <v>432</v>
      </c>
    </row>
    <row r="4" spans="1:2">
      <c r="A4" s="3" t="s">
        <v>381</v>
      </c>
    </row>
    <row r="5" spans="1:2">
      <c r="A5" s="4" t="s">
        <v>433</v>
      </c>
      <c r="B5" s="6" t="n">
        <v>1250</v>
      </c>
    </row>
    <row r="6" spans="1:2">
      <c r="A6" s="4" t="s">
        <v>434</v>
      </c>
    </row>
    <row r="7" spans="1:2">
      <c r="A7" s="3" t="s">
        <v>381</v>
      </c>
    </row>
    <row r="8" spans="1:2">
      <c r="A8" s="4" t="s">
        <v>433</v>
      </c>
      <c r="B8" s="5" t="n">
        <v>1875</v>
      </c>
    </row>
    <row r="9" spans="1:2">
      <c r="A9" s="4" t="s">
        <v>435</v>
      </c>
    </row>
    <row r="10" spans="1:2">
      <c r="A10" s="3" t="s">
        <v>381</v>
      </c>
    </row>
    <row r="11" spans="1:2">
      <c r="A11" s="4" t="s">
        <v>433</v>
      </c>
      <c r="B11" s="6" t="n">
        <v>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71</v>
      </c>
    </row>
    <row r="3" spans="1:3">
      <c r="A3" s="5" t="n">
        <v>2017</v>
      </c>
      <c r="B3" s="6" t="n">
        <v>211</v>
      </c>
    </row>
    <row r="4" spans="1:3">
      <c r="A4" s="5" t="n">
        <v>2018</v>
      </c>
      <c r="B4" s="5" t="n">
        <v>215</v>
      </c>
    </row>
    <row r="5" spans="1:3">
      <c r="A5" s="5" t="n">
        <v>2019</v>
      </c>
      <c r="B5" s="5" t="n">
        <v>216</v>
      </c>
    </row>
    <row r="6" spans="1:3">
      <c r="A6" s="5" t="n">
        <v>2020</v>
      </c>
      <c r="B6" s="5" t="n">
        <v>216</v>
      </c>
    </row>
    <row r="7" spans="1:3">
      <c r="A7" s="5" t="n">
        <v>2021</v>
      </c>
      <c r="B7" s="5" t="n">
        <v>215</v>
      </c>
    </row>
    <row r="8" spans="1:3">
      <c r="A8" s="4" t="s">
        <v>427</v>
      </c>
      <c r="B8" s="5" t="n">
        <v>90</v>
      </c>
    </row>
    <row r="9" spans="1:3">
      <c r="A9" s="4" t="s">
        <v>437</v>
      </c>
      <c r="B9" s="5" t="n">
        <v>-366</v>
      </c>
    </row>
    <row r="10" spans="1:3">
      <c r="A10" s="4" t="s">
        <v>438</v>
      </c>
      <c r="B10" s="5" t="n">
        <v>797</v>
      </c>
    </row>
    <row r="11" spans="1:3">
      <c r="A11" s="4" t="s">
        <v>439</v>
      </c>
      <c r="B11" s="5" t="n">
        <v>100</v>
      </c>
    </row>
    <row r="12" spans="1:3">
      <c r="A12" s="4" t="s">
        <v>440</v>
      </c>
      <c r="B12" s="6" t="n">
        <v>697</v>
      </c>
      <c r="C12" s="6" t="n">
        <v>7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46"/>
    <col customWidth="1" max="6" min="6" width="21"/>
    <col customWidth="1" max="7" min="7" width="21"/>
  </cols>
  <sheetData>
    <row r="1" spans="1:7">
      <c r="A1" s="1" t="s">
        <v>441</v>
      </c>
      <c r="B1" s="2" t="s">
        <v>442</v>
      </c>
      <c r="C1" s="2" t="s">
        <v>294</v>
      </c>
      <c r="D1" s="2" t="s">
        <v>443</v>
      </c>
      <c r="E1" s="2" t="s">
        <v>1</v>
      </c>
    </row>
    <row r="2" spans="1:7">
      <c r="B2" s="2" t="s">
        <v>444</v>
      </c>
      <c r="C2" s="2" t="s">
        <v>445</v>
      </c>
      <c r="D2" s="2" t="s">
        <v>446</v>
      </c>
      <c r="E2" s="2" t="s">
        <v>447</v>
      </c>
      <c r="F2" s="2" t="s">
        <v>297</v>
      </c>
      <c r="G2" s="2" t="s">
        <v>298</v>
      </c>
    </row>
    <row r="3" spans="1:7">
      <c r="A3" s="3" t="s">
        <v>448</v>
      </c>
    </row>
    <row r="4" spans="1:7">
      <c r="A4" s="4" t="s">
        <v>449</v>
      </c>
      <c r="E4" s="9" t="n">
        <v>29.7</v>
      </c>
      <c r="F4" s="9" t="n">
        <v>27.2</v>
      </c>
      <c r="G4" s="9" t="n">
        <v>25.2</v>
      </c>
    </row>
    <row r="5" spans="1:7">
      <c r="A5" s="4" t="s">
        <v>450</v>
      </c>
      <c r="C5" s="9" t="n">
        <v>5.5</v>
      </c>
    </row>
    <row r="6" spans="1:7">
      <c r="A6" s="4" t="s">
        <v>451</v>
      </c>
    </row>
    <row r="7" spans="1:7">
      <c r="A7" s="3" t="s">
        <v>448</v>
      </c>
    </row>
    <row r="8" spans="1:7">
      <c r="A8" s="4" t="s">
        <v>452</v>
      </c>
      <c r="E8" s="5" t="n">
        <v>3</v>
      </c>
    </row>
    <row r="9" spans="1:7">
      <c r="A9" s="4" t="s">
        <v>450</v>
      </c>
      <c r="E9" s="6" t="n">
        <v>5</v>
      </c>
    </row>
    <row r="10" spans="1:7">
      <c r="A10" s="4" t="s">
        <v>453</v>
      </c>
      <c r="C10" s="10" t="n">
        <v>9.5</v>
      </c>
      <c r="E10" s="10" t="n">
        <v>9.5</v>
      </c>
    </row>
    <row r="11" spans="1:7">
      <c r="A11" s="4" t="s">
        <v>454</v>
      </c>
      <c r="C11" s="9" t="n">
        <v>4.5</v>
      </c>
      <c r="E11" s="9" t="n">
        <v>4.5</v>
      </c>
    </row>
    <row r="12" spans="1:7">
      <c r="A12" s="4" t="s">
        <v>455</v>
      </c>
    </row>
    <row r="13" spans="1:7">
      <c r="A13" s="3" t="s">
        <v>448</v>
      </c>
    </row>
    <row r="14" spans="1:7">
      <c r="A14" s="4" t="s">
        <v>456</v>
      </c>
      <c r="D14" s="6" t="n">
        <v>5</v>
      </c>
    </row>
    <row r="15" spans="1:7">
      <c r="A15" s="4" t="s">
        <v>457</v>
      </c>
      <c r="D15" s="9" t="n">
        <v>4.5</v>
      </c>
    </row>
    <row r="16" spans="1:7">
      <c r="A16" s="4" t="s">
        <v>458</v>
      </c>
    </row>
    <row r="17" spans="1:7">
      <c r="A17" s="3" t="s">
        <v>448</v>
      </c>
    </row>
    <row r="18" spans="1:7">
      <c r="A18" s="4" t="s">
        <v>459</v>
      </c>
      <c r="B18" s="9" t="n">
        <v>9.5</v>
      </c>
    </row>
    <row r="19" spans="1:7">
      <c r="A19" s="4" t="s">
        <v>460</v>
      </c>
    </row>
    <row r="20" spans="1:7">
      <c r="A20" s="3" t="s">
        <v>448</v>
      </c>
    </row>
    <row r="21" spans="1:7">
      <c r="A21" s="4" t="s">
        <v>461</v>
      </c>
      <c r="E21" s="5" t="n">
        <v>2</v>
      </c>
    </row>
    <row r="22" spans="1:7">
      <c r="A22" s="4" t="s">
        <v>462</v>
      </c>
    </row>
    <row r="23" spans="1:7">
      <c r="A23" s="3" t="s">
        <v>448</v>
      </c>
    </row>
    <row r="24" spans="1:7">
      <c r="A24" s="4" t="s">
        <v>461</v>
      </c>
      <c r="E24" s="5" t="n">
        <v>3</v>
      </c>
    </row>
    <row r="25" spans="1:7">
      <c r="A25" s="4" t="s">
        <v>463</v>
      </c>
    </row>
    <row r="26" spans="1:7">
      <c r="A26" s="3" t="s">
        <v>448</v>
      </c>
    </row>
    <row r="27" spans="1:7">
      <c r="A27" s="4" t="s">
        <v>461</v>
      </c>
      <c r="E27" s="5" t="n">
        <v>2</v>
      </c>
    </row>
    <row r="28" spans="1:7">
      <c r="A28" s="4" t="s">
        <v>464</v>
      </c>
    </row>
    <row r="29" spans="1:7">
      <c r="A29" s="3" t="s">
        <v>448</v>
      </c>
    </row>
    <row r="30" spans="1:7">
      <c r="A30" s="4" t="s">
        <v>461</v>
      </c>
      <c r="E30" s="5" t="n">
        <v>6</v>
      </c>
    </row>
    <row r="31" spans="1:7">
      <c r="A31" s="4" t="s">
        <v>465</v>
      </c>
    </row>
    <row r="32" spans="1:7">
      <c r="A32" s="3" t="s">
        <v>448</v>
      </c>
    </row>
    <row r="33" spans="1:7">
      <c r="A33" s="4" t="s">
        <v>452</v>
      </c>
      <c r="E33" s="5" t="n">
        <v>3</v>
      </c>
    </row>
    <row r="34" spans="1:7">
      <c r="A34" s="4" t="s">
        <v>466</v>
      </c>
      <c r="C34" s="5" t="n">
        <v>3</v>
      </c>
      <c r="E34" s="5" t="n">
        <v>3</v>
      </c>
    </row>
    <row r="35" spans="1:7">
      <c r="A35" s="4" t="s">
        <v>467</v>
      </c>
      <c r="E35" s="5" t="n">
        <v>2</v>
      </c>
    </row>
    <row r="36" spans="1:7">
      <c r="A36" s="4" t="s">
        <v>468</v>
      </c>
    </row>
    <row r="37" spans="1:7">
      <c r="A37" s="3" t="s">
        <v>448</v>
      </c>
    </row>
    <row r="38" spans="1:7">
      <c r="A38" s="4" t="s">
        <v>461</v>
      </c>
      <c r="E38" s="5" t="n">
        <v>4</v>
      </c>
    </row>
    <row r="39" spans="1:7">
      <c r="A39" s="4" t="s">
        <v>469</v>
      </c>
    </row>
    <row r="40" spans="1:7">
      <c r="A40" s="3" t="s">
        <v>448</v>
      </c>
    </row>
    <row r="41" spans="1:7">
      <c r="A41" s="4" t="s">
        <v>461</v>
      </c>
      <c r="E41" s="5" t="n">
        <v>2</v>
      </c>
    </row>
    <row r="42" spans="1:7">
      <c r="A42" s="4" t="s">
        <v>470</v>
      </c>
    </row>
    <row r="43" spans="1:7">
      <c r="A43" s="3" t="s">
        <v>448</v>
      </c>
    </row>
    <row r="44" spans="1:7">
      <c r="A44" s="4" t="s">
        <v>461</v>
      </c>
      <c r="E44" s="5" t="n">
        <v>1</v>
      </c>
    </row>
    <row r="45" spans="1:7">
      <c r="A45" s="4" t="s">
        <v>471</v>
      </c>
    </row>
    <row r="46" spans="1:7">
      <c r="A46" s="3" t="s">
        <v>448</v>
      </c>
    </row>
    <row r="47" spans="1:7">
      <c r="A47" s="4" t="s">
        <v>461</v>
      </c>
      <c r="E47" s="5" t="n">
        <v>1</v>
      </c>
    </row>
    <row r="48" spans="1:7">
      <c r="A48" s="4" t="s">
        <v>472</v>
      </c>
    </row>
    <row r="49" spans="1:7">
      <c r="A49" s="3" t="s">
        <v>448</v>
      </c>
    </row>
    <row r="50" spans="1:7">
      <c r="A50" s="4" t="s">
        <v>461</v>
      </c>
      <c r="E50" s="5" t="n">
        <v>7</v>
      </c>
    </row>
    <row r="51" spans="1:7">
      <c r="A51" s="4" t="s">
        <v>473</v>
      </c>
    </row>
    <row r="52" spans="1:7">
      <c r="A52" s="3" t="s">
        <v>448</v>
      </c>
    </row>
    <row r="53" spans="1:7">
      <c r="A53" s="4" t="s">
        <v>461</v>
      </c>
      <c r="E53" s="5" t="n">
        <v>1</v>
      </c>
    </row>
  </sheetData>
  <mergeCells count="2">
    <mergeCell ref="A1:A2"/>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31</v>
      </c>
    </row>
    <row r="2" spans="1:2">
      <c r="A2" s="3" t="s">
        <v>174</v>
      </c>
    </row>
    <row r="3" spans="1:2">
      <c r="A3" s="5" t="n">
        <v>2017</v>
      </c>
      <c r="B3" s="6" t="n">
        <v>29722</v>
      </c>
    </row>
    <row r="4" spans="1:2">
      <c r="A4" s="5" t="n">
        <v>2018</v>
      </c>
      <c r="B4" s="5" t="n">
        <v>30358</v>
      </c>
    </row>
    <row r="5" spans="1:2">
      <c r="A5" s="5" t="n">
        <v>2019</v>
      </c>
      <c r="B5" s="5" t="n">
        <v>30958</v>
      </c>
    </row>
    <row r="6" spans="1:2">
      <c r="A6" s="5" t="n">
        <v>2020</v>
      </c>
      <c r="B6" s="5" t="n">
        <v>30833</v>
      </c>
    </row>
    <row r="7" spans="1:2">
      <c r="A7" s="5" t="n">
        <v>2021</v>
      </c>
      <c r="B7" s="5" t="n">
        <v>30630</v>
      </c>
    </row>
    <row r="8" spans="1:2">
      <c r="A8" s="4" t="s">
        <v>427</v>
      </c>
      <c r="B8" s="5" t="n">
        <v>368716</v>
      </c>
    </row>
    <row r="9" spans="1:2">
      <c r="A9" s="4" t="s">
        <v>416</v>
      </c>
      <c r="B9" s="6" t="n">
        <v>521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34</v>
      </c>
      <c r="B3" s="6" t="n">
        <v>6067</v>
      </c>
      <c r="C3" s="6" t="n">
        <v>10330</v>
      </c>
    </row>
    <row r="4" spans="1:3">
      <c r="A4" s="4" t="s">
        <v>35</v>
      </c>
      <c r="B4" s="5" t="n">
        <v>3000</v>
      </c>
      <c r="C4" s="6" t="n">
        <v>219</v>
      </c>
    </row>
    <row r="5" spans="1:3">
      <c r="A5" s="4" t="s">
        <v>44</v>
      </c>
      <c r="B5" s="6" t="n">
        <v>3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8</v>
      </c>
    </row>
    <row r="3" spans="1:4">
      <c r="A3" s="3" t="s">
        <v>478</v>
      </c>
    </row>
    <row r="4" spans="1:4">
      <c r="A4" s="4" t="s">
        <v>479</v>
      </c>
      <c r="C4" s="6" t="n">
        <v>44000</v>
      </c>
    </row>
    <row r="5" spans="1:4">
      <c r="A5" s="4" t="s">
        <v>480</v>
      </c>
    </row>
    <row r="6" spans="1:4">
      <c r="A6" s="3" t="s">
        <v>478</v>
      </c>
    </row>
    <row r="7" spans="1:4">
      <c r="A7" s="4" t="s">
        <v>481</v>
      </c>
      <c r="B7" s="6" t="n">
        <v>140000</v>
      </c>
      <c r="C7" s="6" t="n">
        <v>127000</v>
      </c>
      <c r="D7" s="6" t="n">
        <v>10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8</v>
      </c>
    </row>
    <row r="3" spans="1:4">
      <c r="A3" s="3" t="s">
        <v>95</v>
      </c>
    </row>
    <row r="4" spans="1:4">
      <c r="A4" s="4" t="s">
        <v>89</v>
      </c>
      <c r="B4" s="6" t="n">
        <v>18463</v>
      </c>
      <c r="C4" s="6" t="n">
        <v>15696</v>
      </c>
      <c r="D4" s="6" t="n">
        <v>10547</v>
      </c>
    </row>
    <row r="5" spans="1:4">
      <c r="A5" s="4" t="s">
        <v>96</v>
      </c>
      <c r="B5" s="5" t="n">
        <v>-35</v>
      </c>
      <c r="C5" s="5" t="n">
        <v>-11</v>
      </c>
    </row>
    <row r="6" spans="1:4">
      <c r="A6" s="4" t="s">
        <v>97</v>
      </c>
      <c r="B6" s="5" t="n">
        <v>-35</v>
      </c>
      <c r="C6" s="5" t="n">
        <v>-11</v>
      </c>
    </row>
    <row r="7" spans="1:4">
      <c r="A7" s="4" t="s">
        <v>98</v>
      </c>
      <c r="B7" s="6" t="n">
        <v>18428</v>
      </c>
      <c r="C7" s="6" t="n">
        <v>15685</v>
      </c>
      <c r="D7" s="6" t="n">
        <v>10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294</v>
      </c>
      <c r="J1" s="2" t="s">
        <v>1</v>
      </c>
    </row>
    <row r="2" spans="1:12">
      <c r="B2" s="2" t="s">
        <v>2</v>
      </c>
      <c r="C2" s="2" t="s">
        <v>483</v>
      </c>
      <c r="D2" s="2" t="s">
        <v>4</v>
      </c>
      <c r="E2" s="2" t="s">
        <v>484</v>
      </c>
      <c r="F2" s="2" t="s">
        <v>32</v>
      </c>
      <c r="G2" s="2" t="s">
        <v>485</v>
      </c>
      <c r="H2" s="2" t="s">
        <v>486</v>
      </c>
      <c r="I2" s="2" t="s">
        <v>487</v>
      </c>
      <c r="J2" s="2" t="s">
        <v>2</v>
      </c>
      <c r="K2" s="2" t="s">
        <v>32</v>
      </c>
      <c r="L2" s="2" t="s">
        <v>78</v>
      </c>
    </row>
    <row r="3" spans="1:12">
      <c r="A3" s="3" t="s">
        <v>183</v>
      </c>
    </row>
    <row r="4" spans="1:12">
      <c r="A4" s="4" t="s">
        <v>89</v>
      </c>
      <c r="B4" s="6" t="n">
        <v>273</v>
      </c>
      <c r="C4" s="6" t="n">
        <v>4583</v>
      </c>
      <c r="D4" s="6" t="n">
        <v>6849</v>
      </c>
      <c r="E4" s="6" t="n">
        <v>6758</v>
      </c>
      <c r="F4" s="6" t="n">
        <v>3786</v>
      </c>
      <c r="G4" s="6" t="n">
        <v>3761</v>
      </c>
      <c r="H4" s="6" t="n">
        <v>4490</v>
      </c>
      <c r="I4" s="6" t="n">
        <v>3659</v>
      </c>
      <c r="J4" s="6" t="n">
        <v>18463</v>
      </c>
      <c r="K4" s="6" t="n">
        <v>15696</v>
      </c>
      <c r="L4" s="6" t="n">
        <v>10547</v>
      </c>
    </row>
    <row r="5" spans="1:12">
      <c r="A5" s="4" t="s">
        <v>488</v>
      </c>
      <c r="J5" s="5" t="n">
        <v>51418600</v>
      </c>
      <c r="K5" s="5" t="n">
        <v>51161059</v>
      </c>
      <c r="L5" s="5" t="n">
        <v>51015354</v>
      </c>
    </row>
    <row r="6" spans="1:12">
      <c r="A6" s="4" t="s">
        <v>489</v>
      </c>
      <c r="J6" s="5" t="n">
        <v>461513</v>
      </c>
      <c r="K6" s="5" t="n">
        <v>143923</v>
      </c>
      <c r="L6" s="5" t="n">
        <v>14436</v>
      </c>
    </row>
    <row r="7" spans="1:12">
      <c r="A7" s="4" t="s">
        <v>490</v>
      </c>
      <c r="J7" s="5" t="n">
        <v>51880113</v>
      </c>
      <c r="K7" s="5" t="n">
        <v>51304982</v>
      </c>
      <c r="L7" s="5" t="n">
        <v>51029790</v>
      </c>
    </row>
    <row r="8" spans="1:12">
      <c r="A8" s="4" t="s">
        <v>491</v>
      </c>
      <c r="B8" s="8" t="n">
        <v>0.01</v>
      </c>
      <c r="C8" s="8" t="n">
        <v>0.09</v>
      </c>
      <c r="D8" s="8" t="n">
        <v>0.13</v>
      </c>
      <c r="E8" s="8" t="n">
        <v>0.13</v>
      </c>
      <c r="F8" s="8" t="n">
        <v>0.08</v>
      </c>
      <c r="G8" s="8" t="n">
        <v>0.07000000000000001</v>
      </c>
      <c r="H8" s="8" t="n">
        <v>0.09</v>
      </c>
      <c r="I8" s="8" t="n">
        <v>0.07000000000000001</v>
      </c>
      <c r="J8" s="8" t="n">
        <v>0.36</v>
      </c>
      <c r="K8" s="8" t="n">
        <v>0.31</v>
      </c>
      <c r="L8" s="8" t="n">
        <v>0.21</v>
      </c>
    </row>
    <row r="9" spans="1:12">
      <c r="A9" s="4" t="s">
        <v>492</v>
      </c>
      <c r="B9" s="8" t="n">
        <v>0.01</v>
      </c>
      <c r="C9" s="8" t="n">
        <v>0.09</v>
      </c>
      <c r="D9" s="8" t="n">
        <v>0.13</v>
      </c>
      <c r="E9" s="8" t="n">
        <v>0.13</v>
      </c>
      <c r="F9" s="8" t="n">
        <v>0.08</v>
      </c>
      <c r="G9" s="8" t="n">
        <v>0.07000000000000001</v>
      </c>
      <c r="H9" s="8" t="n">
        <v>0.09</v>
      </c>
      <c r="I9" s="8" t="n">
        <v>0.07000000000000001</v>
      </c>
      <c r="J9" s="8" t="n">
        <v>0.36</v>
      </c>
      <c r="K9" s="8" t="n">
        <v>0.31</v>
      </c>
      <c r="L9" s="8" t="n">
        <v>0.21</v>
      </c>
    </row>
    <row r="10" spans="1:12">
      <c r="A10" s="4" t="s">
        <v>493</v>
      </c>
      <c r="J10" s="5" t="n">
        <v>373255</v>
      </c>
      <c r="K10" s="5" t="n">
        <v>568014</v>
      </c>
      <c r="L10" s="5" t="n">
        <v>104257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494</v>
      </c>
      <c r="B1" s="2" t="s">
        <v>1</v>
      </c>
    </row>
    <row r="2" spans="1:6">
      <c r="B2" s="2" t="s">
        <v>2</v>
      </c>
      <c r="C2" s="2" t="s">
        <v>32</v>
      </c>
      <c r="D2" s="2" t="s">
        <v>78</v>
      </c>
      <c r="E2" s="2" t="s">
        <v>495</v>
      </c>
      <c r="F2" s="2" t="s">
        <v>496</v>
      </c>
    </row>
    <row r="3" spans="1:6">
      <c r="A3" s="4" t="s">
        <v>497</v>
      </c>
    </row>
    <row r="4" spans="1:6">
      <c r="A4" s="3" t="s">
        <v>498</v>
      </c>
    </row>
    <row r="5" spans="1:6">
      <c r="A5" s="4" t="s">
        <v>499</v>
      </c>
      <c r="F5" s="5" t="n">
        <v>2500000</v>
      </c>
    </row>
    <row r="6" spans="1:6">
      <c r="A6" s="4" t="s">
        <v>500</v>
      </c>
      <c r="E6" s="5" t="n">
        <v>2500000</v>
      </c>
    </row>
    <row r="7" spans="1:6">
      <c r="A7" s="4" t="s">
        <v>501</v>
      </c>
      <c r="E7" s="4" t="s">
        <v>502</v>
      </c>
    </row>
    <row r="8" spans="1:6">
      <c r="A8" s="4" t="s">
        <v>503</v>
      </c>
    </row>
    <row r="9" spans="1:6">
      <c r="A9" s="3" t="s">
        <v>498</v>
      </c>
    </row>
    <row r="10" spans="1:6">
      <c r="A10" s="4" t="s">
        <v>504</v>
      </c>
      <c r="C10" s="4" t="s">
        <v>505</v>
      </c>
      <c r="D10" s="4" t="s">
        <v>505</v>
      </c>
    </row>
    <row r="11" spans="1:6">
      <c r="A11" s="4" t="s">
        <v>506</v>
      </c>
      <c r="B11" s="8" t="n">
        <v>7.37</v>
      </c>
      <c r="C11" s="6" t="n">
        <v>5</v>
      </c>
      <c r="D11" s="8" t="n">
        <v>5.13</v>
      </c>
    </row>
    <row r="12" spans="1:6">
      <c r="A12" s="4" t="s">
        <v>507</v>
      </c>
      <c r="B12" s="9" t="n">
        <v>3.2</v>
      </c>
      <c r="C12" s="9" t="n">
        <v>3.6</v>
      </c>
      <c r="D12" s="9" t="n">
        <v>2.8</v>
      </c>
    </row>
    <row r="13" spans="1:6">
      <c r="A13" s="4" t="s">
        <v>508</v>
      </c>
      <c r="B13" s="9" t="n">
        <v>5.3</v>
      </c>
    </row>
    <row r="14" spans="1:6">
      <c r="A14" s="4" t="s">
        <v>509</v>
      </c>
      <c r="B14" s="4" t="s">
        <v>510</v>
      </c>
    </row>
    <row r="15" spans="1:6">
      <c r="A15" s="4" t="s">
        <v>511</v>
      </c>
      <c r="B15" s="5" t="n">
        <v>2360541</v>
      </c>
      <c r="C15" s="5" t="n">
        <v>2624945</v>
      </c>
      <c r="D15" s="5" t="n">
        <v>2471000</v>
      </c>
      <c r="E15" s="5" t="n">
        <v>2274917</v>
      </c>
    </row>
    <row r="16" spans="1:6">
      <c r="A16" s="4" t="s">
        <v>512</v>
      </c>
      <c r="B16" s="8" t="n">
        <v>13.84</v>
      </c>
      <c r="C16" s="8" t="n">
        <v>13.07</v>
      </c>
      <c r="D16" s="8" t="n">
        <v>13.27</v>
      </c>
      <c r="E16" s="8" t="n">
        <v>14.02</v>
      </c>
    </row>
    <row r="17" spans="1:6">
      <c r="A17" s="4" t="s">
        <v>513</v>
      </c>
      <c r="B17" s="9" t="n">
        <v>0.9</v>
      </c>
      <c r="C17" s="9" t="n">
        <v>0.4</v>
      </c>
    </row>
    <row r="18" spans="1:6">
      <c r="A18" s="4" t="s">
        <v>514</v>
      </c>
    </row>
    <row r="19" spans="1:6">
      <c r="A19" s="3" t="s">
        <v>498</v>
      </c>
    </row>
    <row r="20" spans="1:6">
      <c r="A20" s="4" t="s">
        <v>507</v>
      </c>
      <c r="B20" s="10" t="n">
        <v>1.1</v>
      </c>
      <c r="C20" s="9" t="n">
        <v>1.9</v>
      </c>
      <c r="D20" s="9" t="n">
        <v>1.8</v>
      </c>
    </row>
    <row r="21" spans="1:6">
      <c r="A21" s="4" t="s">
        <v>508</v>
      </c>
      <c r="B21" s="10" t="n">
        <v>1.2</v>
      </c>
    </row>
    <row r="22" spans="1:6">
      <c r="A22" s="4" t="s">
        <v>515</v>
      </c>
      <c r="B22" s="10" t="n">
        <v>1.3</v>
      </c>
    </row>
    <row r="23" spans="1:6">
      <c r="A23" s="4" t="s">
        <v>516</v>
      </c>
      <c r="B23" s="9" t="n">
        <v>0.9</v>
      </c>
    </row>
    <row r="24" spans="1:6">
      <c r="A24" s="4" t="s">
        <v>517</v>
      </c>
      <c r="B24" s="8" t="n">
        <v>19.55</v>
      </c>
    </row>
    <row r="25" spans="1:6">
      <c r="A25" s="4" t="s">
        <v>518</v>
      </c>
      <c r="B25" s="5" t="n">
        <v>85884</v>
      </c>
      <c r="C25" s="5" t="n">
        <v>79036</v>
      </c>
      <c r="D25" s="5" t="n">
        <v>189235</v>
      </c>
      <c r="E25" s="5" t="n">
        <v>230896</v>
      </c>
    </row>
    <row r="26" spans="1:6">
      <c r="A26" s="4" t="s">
        <v>519</v>
      </c>
      <c r="B26" s="9" t="n">
        <v>1.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8</v>
      </c>
    </row>
    <row r="3" spans="1:4">
      <c r="A3" s="3" t="s">
        <v>498</v>
      </c>
    </row>
    <row r="4" spans="1:4">
      <c r="A4" s="4" t="s">
        <v>521</v>
      </c>
      <c r="C4" s="4" t="s">
        <v>327</v>
      </c>
      <c r="D4" s="4" t="s">
        <v>327</v>
      </c>
    </row>
    <row r="5" spans="1:4">
      <c r="A5" s="4" t="s">
        <v>522</v>
      </c>
      <c r="D5" s="4" t="s">
        <v>523</v>
      </c>
    </row>
    <row r="6" spans="1:4">
      <c r="A6" s="4" t="s">
        <v>323</v>
      </c>
    </row>
    <row r="7" spans="1:4">
      <c r="A7" s="3" t="s">
        <v>498</v>
      </c>
    </row>
    <row r="8" spans="1:4">
      <c r="A8" s="4" t="s">
        <v>524</v>
      </c>
      <c r="B8" s="4" t="s">
        <v>525</v>
      </c>
      <c r="C8" s="4" t="s">
        <v>526</v>
      </c>
      <c r="D8" s="4" t="s">
        <v>527</v>
      </c>
    </row>
    <row r="9" spans="1:4">
      <c r="A9" s="4" t="s">
        <v>521</v>
      </c>
      <c r="B9" s="4" t="s">
        <v>327</v>
      </c>
    </row>
    <row r="10" spans="1:4">
      <c r="A10" s="4" t="s">
        <v>522</v>
      </c>
      <c r="B10" s="4" t="s">
        <v>523</v>
      </c>
      <c r="C10" s="4" t="s">
        <v>523</v>
      </c>
    </row>
    <row r="11" spans="1:4">
      <c r="A11" s="4" t="s">
        <v>326</v>
      </c>
    </row>
    <row r="12" spans="1:4">
      <c r="A12" s="3" t="s">
        <v>498</v>
      </c>
    </row>
    <row r="13" spans="1:4">
      <c r="A13" s="4" t="s">
        <v>524</v>
      </c>
      <c r="B13" s="4" t="s">
        <v>528</v>
      </c>
      <c r="C13" s="4" t="s">
        <v>529</v>
      </c>
      <c r="D13" s="4" t="s">
        <v>530</v>
      </c>
    </row>
    <row r="14" spans="1:4">
      <c r="A14" s="4" t="s">
        <v>521</v>
      </c>
      <c r="B14" s="4" t="s">
        <v>355</v>
      </c>
    </row>
    <row r="15" spans="1:4">
      <c r="A15" s="4" t="s">
        <v>522</v>
      </c>
      <c r="B15" s="4" t="s">
        <v>531</v>
      </c>
      <c r="C15" s="4" t="s">
        <v>5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26"/>
  </cols>
  <sheetData>
    <row r="1" spans="1:5">
      <c r="A1" s="1" t="s">
        <v>532</v>
      </c>
      <c r="B1" s="2" t="s">
        <v>1</v>
      </c>
    </row>
    <row r="2" spans="1:5">
      <c r="B2" s="2" t="s">
        <v>2</v>
      </c>
      <c r="C2" s="2" t="s">
        <v>32</v>
      </c>
      <c r="D2" s="2" t="s">
        <v>78</v>
      </c>
      <c r="E2" s="2" t="s">
        <v>495</v>
      </c>
    </row>
    <row r="3" spans="1:5">
      <c r="A3" s="3" t="s">
        <v>498</v>
      </c>
    </row>
    <row r="4" spans="1:5">
      <c r="A4" s="4" t="s">
        <v>533</v>
      </c>
      <c r="B4" s="5" t="n">
        <v>2624945</v>
      </c>
      <c r="C4" s="5" t="n">
        <v>2471000</v>
      </c>
      <c r="D4" s="5" t="n">
        <v>2274917</v>
      </c>
    </row>
    <row r="5" spans="1:5">
      <c r="A5" s="4" t="s">
        <v>534</v>
      </c>
      <c r="B5" s="5" t="n">
        <v>443500</v>
      </c>
      <c r="C5" s="5" t="n">
        <v>482671</v>
      </c>
      <c r="D5" s="5" t="n">
        <v>768750</v>
      </c>
    </row>
    <row r="6" spans="1:5">
      <c r="A6" s="4" t="s">
        <v>535</v>
      </c>
      <c r="B6" s="5" t="n">
        <v>-95786</v>
      </c>
      <c r="C6" s="5" t="n">
        <v>-69932</v>
      </c>
      <c r="D6" s="5" t="n">
        <v>-15917</v>
      </c>
    </row>
    <row r="7" spans="1:5">
      <c r="A7" s="4" t="s">
        <v>536</v>
      </c>
      <c r="B7" s="5" t="n">
        <v>-612118</v>
      </c>
      <c r="C7" s="5" t="n">
        <v>-258794</v>
      </c>
      <c r="D7" s="5" t="n">
        <v>-556750</v>
      </c>
    </row>
    <row r="8" spans="1:5">
      <c r="A8" s="4" t="s">
        <v>537</v>
      </c>
      <c r="B8" s="5" t="n">
        <v>2360541</v>
      </c>
      <c r="C8" s="5" t="n">
        <v>2624945</v>
      </c>
      <c r="D8" s="5" t="n">
        <v>2471000</v>
      </c>
      <c r="E8" s="5" t="n">
        <v>2274917</v>
      </c>
    </row>
    <row r="9" spans="1:5">
      <c r="A9" s="4" t="s">
        <v>538</v>
      </c>
      <c r="B9" s="5" t="n">
        <v>1358430</v>
      </c>
    </row>
    <row r="10" spans="1:5">
      <c r="A10" s="4" t="s">
        <v>539</v>
      </c>
      <c r="B10" s="5" t="n">
        <v>2660291</v>
      </c>
    </row>
    <row r="11" spans="1:5">
      <c r="A11" s="4" t="s">
        <v>540</v>
      </c>
      <c r="B11" s="8" t="n">
        <v>13.07</v>
      </c>
      <c r="C11" s="8" t="n">
        <v>13.27</v>
      </c>
      <c r="D11" s="8" t="n">
        <v>14.02</v>
      </c>
    </row>
    <row r="12" spans="1:5">
      <c r="A12" s="4" t="s">
        <v>541</v>
      </c>
      <c r="B12" s="11" t="n">
        <v>15.43</v>
      </c>
      <c r="C12" s="11" t="n">
        <v>10.91</v>
      </c>
      <c r="D12" s="11" t="n">
        <v>11.47</v>
      </c>
    </row>
    <row r="13" spans="1:5">
      <c r="A13" s="4" t="s">
        <v>542</v>
      </c>
      <c r="B13" s="11" t="n">
        <v>10.47</v>
      </c>
      <c r="C13" s="5" t="n">
        <v>10</v>
      </c>
      <c r="D13" s="5" t="n">
        <v>10</v>
      </c>
    </row>
    <row r="14" spans="1:5">
      <c r="A14" s="4" t="s">
        <v>543</v>
      </c>
      <c r="B14" s="11" t="n">
        <v>12.33</v>
      </c>
      <c r="C14" s="11" t="n">
        <v>11.81</v>
      </c>
      <c r="D14" s="11" t="n">
        <v>13.93</v>
      </c>
    </row>
    <row r="15" spans="1:5">
      <c r="A15" s="4" t="s">
        <v>544</v>
      </c>
      <c r="B15" s="11" t="n">
        <v>13.84</v>
      </c>
      <c r="C15" s="11" t="n">
        <v>13.07</v>
      </c>
      <c r="D15" s="11" t="n">
        <v>13.27</v>
      </c>
      <c r="E15" s="8" t="n">
        <v>14.02</v>
      </c>
    </row>
    <row r="16" spans="1:5">
      <c r="A16" s="4" t="s">
        <v>545</v>
      </c>
      <c r="B16" s="11" t="n">
        <v>13.6</v>
      </c>
    </row>
    <row r="17" spans="1:5">
      <c r="A17" s="4" t="s">
        <v>546</v>
      </c>
      <c r="B17" s="11" t="n">
        <v>13.4</v>
      </c>
    </row>
    <row r="18" spans="1:5">
      <c r="A18" s="4" t="s">
        <v>547</v>
      </c>
      <c r="B18" s="11" t="n">
        <v>6.3</v>
      </c>
      <c r="C18" s="11" t="n">
        <v>6.45</v>
      </c>
      <c r="D18" s="11" t="n">
        <v>6.92</v>
      </c>
    </row>
    <row r="19" spans="1:5">
      <c r="A19" s="4" t="s">
        <v>548</v>
      </c>
      <c r="B19" s="11" t="n">
        <v>7.37</v>
      </c>
      <c r="C19" s="5" t="n">
        <v>5</v>
      </c>
      <c r="D19" s="11" t="n">
        <v>5.13</v>
      </c>
    </row>
    <row r="20" spans="1:5">
      <c r="A20" s="4" t="s">
        <v>549</v>
      </c>
      <c r="B20" s="11" t="n">
        <v>5.4</v>
      </c>
      <c r="C20" s="11" t="n">
        <v>5.17</v>
      </c>
      <c r="D20" s="11" t="n">
        <v>5.19</v>
      </c>
    </row>
    <row r="21" spans="1:5">
      <c r="A21" s="4" t="s">
        <v>550</v>
      </c>
      <c r="B21" s="11" t="n">
        <v>5.68</v>
      </c>
      <c r="C21" s="11" t="n">
        <v>5.61</v>
      </c>
      <c r="D21" s="11" t="n">
        <v>6.6</v>
      </c>
    </row>
    <row r="22" spans="1:5">
      <c r="A22" s="4" t="s">
        <v>551</v>
      </c>
      <c r="B22" s="8" t="n">
        <v>6.71</v>
      </c>
      <c r="C22" s="8" t="n">
        <v>6.3</v>
      </c>
      <c r="D22" s="8" t="n">
        <v>6.45</v>
      </c>
      <c r="E22" s="8" t="n">
        <v>6.92</v>
      </c>
    </row>
    <row r="23" spans="1:5">
      <c r="A23" s="4" t="s">
        <v>552</v>
      </c>
      <c r="B23" s="11" t="n">
        <v>6.79</v>
      </c>
    </row>
    <row r="24" spans="1:5">
      <c r="A24" s="4" t="s">
        <v>553</v>
      </c>
      <c r="B24" s="8" t="n">
        <v>6.46</v>
      </c>
    </row>
    <row r="25" spans="1:5">
      <c r="A25" s="4" t="s">
        <v>554</v>
      </c>
      <c r="B25" s="4" t="s">
        <v>555</v>
      </c>
      <c r="C25" s="4" t="s">
        <v>556</v>
      </c>
      <c r="D25" s="4" t="s">
        <v>557</v>
      </c>
      <c r="E25" s="4" t="s">
        <v>558</v>
      </c>
    </row>
    <row r="26" spans="1:5">
      <c r="A26" s="4" t="s">
        <v>559</v>
      </c>
      <c r="B26" s="4" t="s">
        <v>555</v>
      </c>
    </row>
    <row r="27" spans="1:5">
      <c r="A27" s="4" t="s">
        <v>560</v>
      </c>
      <c r="B27" s="4" t="s">
        <v>555</v>
      </c>
    </row>
    <row r="28" spans="1:5">
      <c r="A28" s="4" t="s">
        <v>561</v>
      </c>
      <c r="B28" s="6" t="n">
        <v>15971</v>
      </c>
      <c r="C28" s="6" t="n">
        <v>12757</v>
      </c>
      <c r="D28" s="6" t="n">
        <v>38</v>
      </c>
      <c r="E28" s="6" t="n">
        <v>13051</v>
      </c>
    </row>
    <row r="29" spans="1:5">
      <c r="A29" s="4" t="s">
        <v>562</v>
      </c>
      <c r="B29" s="6" t="n">
        <v>1883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4"/>
    <col customWidth="1" max="5" min="5" width="26"/>
  </cols>
  <sheetData>
    <row r="1" spans="1:5">
      <c r="A1" s="1" t="s">
        <v>563</v>
      </c>
      <c r="B1" s="2" t="s">
        <v>1</v>
      </c>
    </row>
    <row r="2" spans="1:5">
      <c r="B2" s="2" t="s">
        <v>2</v>
      </c>
      <c r="C2" s="2" t="s">
        <v>32</v>
      </c>
      <c r="D2" s="2" t="s">
        <v>78</v>
      </c>
      <c r="E2" s="2" t="s">
        <v>495</v>
      </c>
    </row>
    <row r="3" spans="1:5">
      <c r="A3" s="3" t="s">
        <v>564</v>
      </c>
    </row>
    <row r="4" spans="1:5">
      <c r="A4" s="4" t="s">
        <v>565</v>
      </c>
      <c r="B4" s="5" t="n">
        <v>2360541</v>
      </c>
      <c r="C4" s="5" t="n">
        <v>2624945</v>
      </c>
      <c r="D4" s="5" t="n">
        <v>2471000</v>
      </c>
      <c r="E4" s="5" t="n">
        <v>2274917</v>
      </c>
    </row>
    <row r="5" spans="1:5">
      <c r="A5" s="4" t="s">
        <v>566</v>
      </c>
      <c r="B5" s="8" t="n">
        <v>13.84</v>
      </c>
      <c r="C5" s="8" t="n">
        <v>13.07</v>
      </c>
      <c r="D5" s="8" t="n">
        <v>13.27</v>
      </c>
      <c r="E5" s="8" t="n">
        <v>14.02</v>
      </c>
    </row>
    <row r="6" spans="1:5">
      <c r="A6" s="4" t="s">
        <v>567</v>
      </c>
      <c r="B6" s="4" t="s">
        <v>555</v>
      </c>
      <c r="C6" s="4" t="s">
        <v>556</v>
      </c>
      <c r="D6" s="4" t="s">
        <v>557</v>
      </c>
      <c r="E6" s="4" t="s">
        <v>558</v>
      </c>
    </row>
    <row r="7" spans="1:5">
      <c r="A7" s="4" t="s">
        <v>568</v>
      </c>
    </row>
    <row r="8" spans="1:5">
      <c r="A8" s="3" t="s">
        <v>564</v>
      </c>
    </row>
    <row r="9" spans="1:5">
      <c r="A9" s="4" t="s">
        <v>569</v>
      </c>
      <c r="B9" s="6" t="n">
        <v>5</v>
      </c>
    </row>
    <row r="10" spans="1:5">
      <c r="A10" s="4" t="s">
        <v>570</v>
      </c>
      <c r="B10" s="6" t="n">
        <v>10</v>
      </c>
    </row>
    <row r="11" spans="1:5">
      <c r="A11" s="4" t="s">
        <v>565</v>
      </c>
      <c r="B11" s="5" t="n">
        <v>1090007</v>
      </c>
    </row>
    <row r="12" spans="1:5">
      <c r="A12" s="4" t="s">
        <v>566</v>
      </c>
      <c r="B12" s="8" t="n">
        <v>9.66</v>
      </c>
    </row>
    <row r="13" spans="1:5">
      <c r="A13" s="4" t="s">
        <v>567</v>
      </c>
      <c r="B13" s="4" t="s">
        <v>571</v>
      </c>
    </row>
    <row r="14" spans="1:5">
      <c r="A14" s="4" t="s">
        <v>572</v>
      </c>
    </row>
    <row r="15" spans="1:5">
      <c r="A15" s="3" t="s">
        <v>564</v>
      </c>
    </row>
    <row r="16" spans="1:5">
      <c r="A16" s="4" t="s">
        <v>569</v>
      </c>
      <c r="B16" s="8" t="n">
        <v>10.01</v>
      </c>
    </row>
    <row r="17" spans="1:5">
      <c r="A17" s="4" t="s">
        <v>570</v>
      </c>
      <c r="B17" s="6" t="n">
        <v>15</v>
      </c>
    </row>
    <row r="18" spans="1:5">
      <c r="A18" s="4" t="s">
        <v>565</v>
      </c>
      <c r="B18" s="5" t="n">
        <v>648034</v>
      </c>
    </row>
    <row r="19" spans="1:5">
      <c r="A19" s="4" t="s">
        <v>566</v>
      </c>
      <c r="B19" s="8" t="n">
        <v>12.42</v>
      </c>
    </row>
    <row r="20" spans="1:5">
      <c r="A20" s="4" t="s">
        <v>567</v>
      </c>
      <c r="B20" s="4" t="s">
        <v>573</v>
      </c>
    </row>
    <row r="21" spans="1:5">
      <c r="A21" s="4" t="s">
        <v>574</v>
      </c>
    </row>
    <row r="22" spans="1:5">
      <c r="A22" s="3" t="s">
        <v>564</v>
      </c>
    </row>
    <row r="23" spans="1:5">
      <c r="A23" s="4" t="s">
        <v>569</v>
      </c>
      <c r="B23" s="8" t="n">
        <v>15.01</v>
      </c>
    </row>
    <row r="24" spans="1:5">
      <c r="A24" s="4" t="s">
        <v>570</v>
      </c>
      <c r="B24" s="6" t="n">
        <v>20</v>
      </c>
    </row>
    <row r="25" spans="1:5">
      <c r="A25" s="4" t="s">
        <v>565</v>
      </c>
      <c r="B25" s="5" t="n">
        <v>320500</v>
      </c>
    </row>
    <row r="26" spans="1:5">
      <c r="A26" s="4" t="s">
        <v>566</v>
      </c>
      <c r="B26" s="8" t="n">
        <v>17.76</v>
      </c>
    </row>
    <row r="27" spans="1:5">
      <c r="A27" s="4" t="s">
        <v>567</v>
      </c>
      <c r="B27" s="4" t="s">
        <v>575</v>
      </c>
    </row>
    <row r="28" spans="1:5">
      <c r="A28" s="4" t="s">
        <v>576</v>
      </c>
    </row>
    <row r="29" spans="1:5">
      <c r="A29" s="3" t="s">
        <v>564</v>
      </c>
    </row>
    <row r="30" spans="1:5">
      <c r="A30" s="4" t="s">
        <v>569</v>
      </c>
      <c r="B30" s="8" t="n">
        <v>20.01</v>
      </c>
    </row>
    <row r="31" spans="1:5">
      <c r="A31" s="4" t="s">
        <v>570</v>
      </c>
      <c r="B31" s="6" t="n">
        <v>25</v>
      </c>
    </row>
    <row r="32" spans="1:5">
      <c r="A32" s="4" t="s">
        <v>565</v>
      </c>
      <c r="B32" s="5" t="n">
        <v>64000</v>
      </c>
    </row>
    <row r="33" spans="1:5">
      <c r="A33" s="4" t="s">
        <v>566</v>
      </c>
      <c r="B33" s="8" t="n">
        <v>23.14</v>
      </c>
    </row>
    <row r="34" spans="1:5">
      <c r="A34" s="4" t="s">
        <v>567</v>
      </c>
      <c r="B34" s="4" t="s">
        <v>577</v>
      </c>
    </row>
    <row r="35" spans="1:5">
      <c r="A35" s="4" t="s">
        <v>578</v>
      </c>
    </row>
    <row r="36" spans="1:5">
      <c r="A36" s="3" t="s">
        <v>564</v>
      </c>
    </row>
    <row r="37" spans="1:5">
      <c r="A37" s="4" t="s">
        <v>569</v>
      </c>
      <c r="B37" s="8" t="n">
        <v>25.01</v>
      </c>
    </row>
    <row r="38" spans="1:5">
      <c r="A38" s="4" t="s">
        <v>570</v>
      </c>
      <c r="B38" s="6" t="n">
        <v>30</v>
      </c>
    </row>
    <row r="39" spans="1:5">
      <c r="A39" s="4" t="s">
        <v>565</v>
      </c>
      <c r="B39" s="5" t="n">
        <v>238000</v>
      </c>
    </row>
    <row r="40" spans="1:5">
      <c r="A40" s="4" t="s">
        <v>566</v>
      </c>
      <c r="B40" s="8" t="n">
        <v>29.02</v>
      </c>
    </row>
    <row r="41" spans="1:5">
      <c r="A41" s="4" t="s">
        <v>567</v>
      </c>
      <c r="B41" s="4" t="s">
        <v>57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8</v>
      </c>
    </row>
    <row r="3" spans="1:4">
      <c r="A3" s="3" t="s">
        <v>498</v>
      </c>
    </row>
    <row r="4" spans="1:4">
      <c r="A4" s="4" t="s">
        <v>581</v>
      </c>
      <c r="B4" s="5" t="n">
        <v>79036</v>
      </c>
      <c r="C4" s="5" t="n">
        <v>189235</v>
      </c>
      <c r="D4" s="5" t="n">
        <v>230896</v>
      </c>
    </row>
    <row r="5" spans="1:4">
      <c r="A5" s="4" t="s">
        <v>534</v>
      </c>
      <c r="B5" s="5" t="n">
        <v>73384</v>
      </c>
      <c r="C5" s="5" t="n">
        <v>54036</v>
      </c>
      <c r="D5" s="5" t="n">
        <v>76066</v>
      </c>
    </row>
    <row r="6" spans="1:4">
      <c r="A6" s="4" t="s">
        <v>582</v>
      </c>
      <c r="B6" s="5" t="n">
        <v>-66536</v>
      </c>
      <c r="C6" s="5" t="n">
        <v>-164235</v>
      </c>
      <c r="D6" s="5" t="n">
        <v>-117727</v>
      </c>
    </row>
    <row r="7" spans="1:4">
      <c r="A7" s="4" t="s">
        <v>583</v>
      </c>
      <c r="B7" s="4" t="s">
        <v>61</v>
      </c>
      <c r="C7" s="4" t="s">
        <v>61</v>
      </c>
      <c r="D7" s="4" t="s">
        <v>61</v>
      </c>
    </row>
    <row r="8" spans="1:4">
      <c r="A8" s="4" t="s">
        <v>584</v>
      </c>
      <c r="B8" s="5" t="n">
        <v>85884</v>
      </c>
      <c r="C8" s="5" t="n">
        <v>79036</v>
      </c>
      <c r="D8" s="5" t="n">
        <v>189235</v>
      </c>
    </row>
    <row r="9" spans="1:4">
      <c r="A9" s="4" t="s">
        <v>585</v>
      </c>
      <c r="B9" s="8" t="n">
        <v>17.67</v>
      </c>
      <c r="C9" s="8" t="n">
        <v>14.67</v>
      </c>
      <c r="D9" s="8" t="n">
        <v>15.84</v>
      </c>
    </row>
    <row r="10" spans="1:4">
      <c r="A10" s="4" t="s">
        <v>548</v>
      </c>
      <c r="B10" s="11" t="n">
        <v>17.6</v>
      </c>
      <c r="C10" s="11" t="n">
        <v>12.45</v>
      </c>
      <c r="D10" s="11" t="n">
        <v>11.93</v>
      </c>
    </row>
    <row r="11" spans="1:4">
      <c r="A11" s="4" t="s">
        <v>586</v>
      </c>
      <c r="B11" s="11" t="n">
        <v>15.55</v>
      </c>
      <c r="C11" s="11" t="n">
        <v>12.5</v>
      </c>
      <c r="D11" s="11" t="n">
        <v>15.19</v>
      </c>
    </row>
    <row r="12" spans="1:4">
      <c r="A12" s="4" t="s">
        <v>587</v>
      </c>
      <c r="B12" s="4" t="s">
        <v>61</v>
      </c>
      <c r="C12" s="4" t="s">
        <v>61</v>
      </c>
      <c r="D12" s="4" t="s">
        <v>61</v>
      </c>
    </row>
    <row r="13" spans="1:4">
      <c r="A13" s="4" t="s">
        <v>588</v>
      </c>
      <c r="B13" s="8" t="n">
        <v>19.25</v>
      </c>
      <c r="C13" s="8" t="n">
        <v>17.67</v>
      </c>
      <c r="D13" s="8" t="n">
        <v>1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89</v>
      </c>
      <c r="B1" s="2" t="s">
        <v>431</v>
      </c>
    </row>
    <row r="2" spans="1:2">
      <c r="A2" s="3" t="s">
        <v>189</v>
      </c>
    </row>
    <row r="3" spans="1:2">
      <c r="A3" s="4" t="s">
        <v>590</v>
      </c>
      <c r="B3" s="9"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8</v>
      </c>
    </row>
    <row r="3" spans="1:4">
      <c r="A3" s="3" t="s">
        <v>189</v>
      </c>
    </row>
    <row r="4" spans="1:4">
      <c r="A4" s="4" t="s">
        <v>592</v>
      </c>
      <c r="B4" s="6" t="n">
        <v>10831</v>
      </c>
      <c r="C4" s="6" t="n">
        <v>3691</v>
      </c>
      <c r="D4" s="6" t="n">
        <v>4851</v>
      </c>
    </row>
    <row r="5" spans="1:4">
      <c r="A5" s="4" t="s">
        <v>593</v>
      </c>
      <c r="B5" s="5" t="n">
        <v>2560</v>
      </c>
      <c r="C5" s="5" t="n">
        <v>1886</v>
      </c>
      <c r="D5" s="5" t="n">
        <v>1351</v>
      </c>
    </row>
    <row r="6" spans="1:4">
      <c r="A6" s="4" t="s">
        <v>594</v>
      </c>
      <c r="B6" s="5" t="n">
        <v>30</v>
      </c>
    </row>
    <row r="7" spans="1:4">
      <c r="A7" s="4" t="s">
        <v>595</v>
      </c>
      <c r="B7" s="5" t="n">
        <v>13421</v>
      </c>
      <c r="C7" s="5" t="n">
        <v>5577</v>
      </c>
      <c r="D7" s="5" t="n">
        <v>6202</v>
      </c>
    </row>
    <row r="8" spans="1:4">
      <c r="A8" s="4" t="s">
        <v>596</v>
      </c>
      <c r="B8" s="5" t="n">
        <v>-363</v>
      </c>
      <c r="C8" s="5" t="n">
        <v>5252</v>
      </c>
      <c r="D8" s="5" t="n">
        <v>1076</v>
      </c>
    </row>
    <row r="9" spans="1:4">
      <c r="A9" s="4" t="s">
        <v>597</v>
      </c>
      <c r="B9" s="5" t="n">
        <v>-182</v>
      </c>
      <c r="C9" s="5" t="n">
        <v>247</v>
      </c>
      <c r="D9" s="5" t="n">
        <v>104</v>
      </c>
    </row>
    <row r="10" spans="1:4">
      <c r="A10" s="4" t="s">
        <v>598</v>
      </c>
      <c r="B10" s="5" t="n">
        <v>-545</v>
      </c>
      <c r="C10" s="5" t="n">
        <v>5499</v>
      </c>
      <c r="D10" s="5" t="n">
        <v>1180</v>
      </c>
    </row>
    <row r="11" spans="1:4">
      <c r="A11" s="4" t="s">
        <v>599</v>
      </c>
      <c r="B11" s="6" t="n">
        <v>12876</v>
      </c>
      <c r="C11" s="6" t="n">
        <v>11076</v>
      </c>
      <c r="D11" s="6" t="n">
        <v>7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0</v>
      </c>
      <c r="B1" s="2" t="s">
        <v>1</v>
      </c>
    </row>
    <row r="2" spans="1:4">
      <c r="B2" s="2" t="s">
        <v>2</v>
      </c>
      <c r="C2" s="2" t="s">
        <v>32</v>
      </c>
      <c r="D2" s="2" t="s">
        <v>78</v>
      </c>
    </row>
    <row r="3" spans="1:4">
      <c r="A3" s="3" t="s">
        <v>189</v>
      </c>
    </row>
    <row r="4" spans="1:4">
      <c r="A4" s="4" t="s">
        <v>601</v>
      </c>
      <c r="B4" s="4" t="s">
        <v>602</v>
      </c>
      <c r="C4" s="4" t="s">
        <v>602</v>
      </c>
      <c r="D4" s="4" t="s">
        <v>602</v>
      </c>
    </row>
    <row r="5" spans="1:4">
      <c r="A5" s="4" t="s">
        <v>603</v>
      </c>
      <c r="B5" s="4" t="s">
        <v>604</v>
      </c>
      <c r="C5" s="4" t="s">
        <v>604</v>
      </c>
      <c r="D5" s="4" t="s">
        <v>605</v>
      </c>
    </row>
    <row r="6" spans="1:4">
      <c r="A6" s="4" t="s">
        <v>110</v>
      </c>
      <c r="B6" s="4" t="s">
        <v>606</v>
      </c>
      <c r="C6" s="4" t="s">
        <v>607</v>
      </c>
      <c r="D6" s="4" t="s">
        <v>406</v>
      </c>
    </row>
    <row r="7" spans="1:4">
      <c r="A7" s="4" t="s">
        <v>608</v>
      </c>
      <c r="B7" s="4" t="s">
        <v>609</v>
      </c>
      <c r="C7" s="4" t="s">
        <v>610</v>
      </c>
      <c r="D7" s="4" t="s">
        <v>611</v>
      </c>
    </row>
    <row r="8" spans="1:4">
      <c r="A8" s="4" t="s">
        <v>612</v>
      </c>
      <c r="B8" s="4" t="s">
        <v>613</v>
      </c>
      <c r="C8" s="4" t="s">
        <v>614</v>
      </c>
      <c r="D8" s="4" t="s">
        <v>6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189</v>
      </c>
    </row>
    <row r="3" spans="1:3">
      <c r="A3" s="4" t="s">
        <v>616</v>
      </c>
      <c r="B3" s="6" t="n">
        <v>27251</v>
      </c>
      <c r="C3" s="6" t="n">
        <v>29843</v>
      </c>
    </row>
    <row r="4" spans="1:3">
      <c r="A4" s="4" t="s">
        <v>617</v>
      </c>
      <c r="B4" s="5" t="n">
        <v>5299</v>
      </c>
      <c r="C4" s="5" t="n">
        <v>5592</v>
      </c>
    </row>
    <row r="5" spans="1:3">
      <c r="A5" s="4" t="s">
        <v>618</v>
      </c>
      <c r="B5" s="5" t="n">
        <v>1707</v>
      </c>
      <c r="C5" s="5" t="n">
        <v>1606</v>
      </c>
    </row>
    <row r="6" spans="1:3">
      <c r="A6" s="4" t="s">
        <v>55</v>
      </c>
      <c r="B6" s="5" t="n">
        <v>6794</v>
      </c>
      <c r="C6" s="5" t="n">
        <v>5549</v>
      </c>
    </row>
    <row r="7" spans="1:3">
      <c r="A7" s="4" t="s">
        <v>110</v>
      </c>
      <c r="B7" s="5" t="n">
        <v>3112</v>
      </c>
      <c r="C7" s="5" t="n">
        <v>2488</v>
      </c>
    </row>
    <row r="8" spans="1:3">
      <c r="A8" s="4" t="s">
        <v>608</v>
      </c>
      <c r="B8" s="5" t="n">
        <v>3064</v>
      </c>
      <c r="C8" s="5" t="n">
        <v>1023</v>
      </c>
    </row>
    <row r="9" spans="1:3">
      <c r="A9" s="4" t="s">
        <v>619</v>
      </c>
      <c r="B9" s="5" t="n">
        <v>47227</v>
      </c>
      <c r="C9" s="5" t="n">
        <v>46101</v>
      </c>
    </row>
    <row r="10" spans="1:3">
      <c r="A10" s="4" t="s">
        <v>620</v>
      </c>
      <c r="B10" s="5" t="n">
        <v>25836</v>
      </c>
      <c r="C10" s="5" t="n">
        <v>25255</v>
      </c>
    </row>
    <row r="11" spans="1:3">
      <c r="A11" s="4" t="s">
        <v>621</v>
      </c>
      <c r="B11" s="5" t="n">
        <v>25836</v>
      </c>
      <c r="C11" s="5" t="n">
        <v>25255</v>
      </c>
    </row>
    <row r="12" spans="1:3">
      <c r="A12" s="4" t="s">
        <v>622</v>
      </c>
      <c r="B12" s="6" t="n">
        <v>21391</v>
      </c>
      <c r="C12" s="6" t="n">
        <v>20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4"/>
    <col customWidth="1" max="5" min="5" width="37"/>
    <col customWidth="1" max="6" min="6" width="55"/>
    <col customWidth="1" max="7" min="7" width="14"/>
  </cols>
  <sheetData>
    <row r="1" spans="1:7">
      <c r="A1" s="1" t="s">
        <v>99</v>
      </c>
      <c r="B1" s="2" t="s">
        <v>100</v>
      </c>
      <c r="C1" s="2" t="s">
        <v>101</v>
      </c>
      <c r="D1" s="2" t="s">
        <v>102</v>
      </c>
      <c r="E1" s="2" t="s">
        <v>103</v>
      </c>
      <c r="F1" s="2" t="s">
        <v>104</v>
      </c>
      <c r="G1" s="2" t="s">
        <v>105</v>
      </c>
    </row>
    <row r="2" spans="1:7">
      <c r="A2" s="4" t="s">
        <v>106</v>
      </c>
      <c r="B2" s="6" t="n">
        <v>5000</v>
      </c>
      <c r="C2" s="6" t="n">
        <v>169719000</v>
      </c>
      <c r="E2" s="6" t="n">
        <v>-91228000</v>
      </c>
      <c r="G2" s="6" t="n">
        <v>78496000</v>
      </c>
    </row>
    <row r="3" spans="1:7">
      <c r="A3" s="4" t="s">
        <v>107</v>
      </c>
      <c r="B3" s="5" t="n">
        <v>51229720</v>
      </c>
    </row>
    <row r="4" spans="1:7">
      <c r="A4" s="4" t="s">
        <v>108</v>
      </c>
      <c r="B4" s="4" t="s">
        <v>61</v>
      </c>
      <c r="C4" s="4" t="s">
        <v>61</v>
      </c>
      <c r="D4" s="4" t="s">
        <v>61</v>
      </c>
      <c r="E4" s="4" t="s">
        <v>61</v>
      </c>
      <c r="F4" s="4" t="s">
        <v>61</v>
      </c>
      <c r="G4" s="4" t="s">
        <v>61</v>
      </c>
    </row>
    <row r="5" spans="1:7">
      <c r="A5" s="4" t="s">
        <v>109</v>
      </c>
      <c r="B5" s="5" t="n">
        <v>76066</v>
      </c>
    </row>
    <row r="6" spans="1:7">
      <c r="A6" s="4" t="s">
        <v>110</v>
      </c>
      <c r="C6" s="6" t="n">
        <v>4617000</v>
      </c>
      <c r="G6" s="6" t="n">
        <v>4617000</v>
      </c>
    </row>
    <row r="7" spans="1:7">
      <c r="A7" s="4" t="s">
        <v>111</v>
      </c>
      <c r="C7" s="5" t="n">
        <v>35000</v>
      </c>
      <c r="G7" s="5" t="n">
        <v>35000</v>
      </c>
    </row>
    <row r="8" spans="1:7">
      <c r="A8" s="4" t="s">
        <v>112</v>
      </c>
      <c r="B8" s="5" t="n">
        <v>8219</v>
      </c>
    </row>
    <row r="9" spans="1:7">
      <c r="A9" s="4" t="s">
        <v>89</v>
      </c>
      <c r="E9" s="6" t="n">
        <v>10547000</v>
      </c>
      <c r="G9" s="5" t="n">
        <v>10547000</v>
      </c>
    </row>
    <row r="10" spans="1:7">
      <c r="A10" s="4" t="s">
        <v>113</v>
      </c>
      <c r="B10" s="5" t="n">
        <v>51314005</v>
      </c>
    </row>
    <row r="11" spans="1:7">
      <c r="A11" s="4" t="s">
        <v>114</v>
      </c>
      <c r="B11" s="6" t="n">
        <v>5000</v>
      </c>
      <c r="C11" s="6" t="n">
        <v>174371000</v>
      </c>
      <c r="E11" s="6" t="n">
        <v>-80681000</v>
      </c>
      <c r="G11" s="6" t="n">
        <v>93695000</v>
      </c>
    </row>
    <row r="12" spans="1:7">
      <c r="A12" s="4" t="s">
        <v>108</v>
      </c>
      <c r="B12" s="4" t="s">
        <v>61</v>
      </c>
      <c r="C12" s="4" t="s">
        <v>61</v>
      </c>
      <c r="D12" s="4" t="s">
        <v>61</v>
      </c>
      <c r="E12" s="4" t="s">
        <v>61</v>
      </c>
      <c r="F12" s="4" t="s">
        <v>61</v>
      </c>
      <c r="G12" s="4" t="s">
        <v>61</v>
      </c>
    </row>
    <row r="13" spans="1:7">
      <c r="A13" s="4" t="s">
        <v>109</v>
      </c>
      <c r="B13" s="5" t="n">
        <v>54036</v>
      </c>
    </row>
    <row r="14" spans="1:7">
      <c r="A14" s="4" t="s">
        <v>110</v>
      </c>
      <c r="C14" s="6" t="n">
        <v>5545000</v>
      </c>
      <c r="G14" s="6" t="n">
        <v>5545000</v>
      </c>
    </row>
    <row r="15" spans="1:7">
      <c r="A15" s="4" t="s">
        <v>111</v>
      </c>
      <c r="C15" s="5" t="n">
        <v>276000</v>
      </c>
      <c r="G15" s="5" t="n">
        <v>276000</v>
      </c>
    </row>
    <row r="16" spans="1:7">
      <c r="A16" s="4" t="s">
        <v>112</v>
      </c>
      <c r="B16" s="5" t="n">
        <v>69932</v>
      </c>
    </row>
    <row r="17" spans="1:7">
      <c r="A17" s="4" t="s">
        <v>115</v>
      </c>
      <c r="F17" s="6" t="n">
        <v>-11000</v>
      </c>
      <c r="G17" s="5" t="n">
        <v>-11000</v>
      </c>
    </row>
    <row r="18" spans="1:7">
      <c r="A18" s="4" t="s">
        <v>89</v>
      </c>
      <c r="E18" s="6" t="n">
        <v>15696000</v>
      </c>
      <c r="G18" s="6" t="n">
        <v>15696000</v>
      </c>
    </row>
    <row r="19" spans="1:7">
      <c r="A19" s="4" t="s">
        <v>116</v>
      </c>
      <c r="B19" s="5" t="n">
        <v>51437973</v>
      </c>
      <c r="G19" s="5" t="n">
        <v>51437973</v>
      </c>
    </row>
    <row r="20" spans="1:7">
      <c r="A20" s="4" t="s">
        <v>117</v>
      </c>
      <c r="B20" s="6" t="n">
        <v>5000</v>
      </c>
      <c r="C20" s="5" t="n">
        <v>180192000</v>
      </c>
      <c r="E20" s="5" t="n">
        <v>-64985000</v>
      </c>
      <c r="F20" s="5" t="n">
        <v>-11000</v>
      </c>
      <c r="G20" s="6" t="n">
        <v>115201000</v>
      </c>
    </row>
    <row r="21" spans="1:7">
      <c r="A21" s="4" t="s">
        <v>118</v>
      </c>
      <c r="C21" s="5" t="n">
        <v>687000</v>
      </c>
      <c r="E21" s="5" t="n">
        <v>-536000</v>
      </c>
      <c r="G21" s="5" t="n">
        <v>151000</v>
      </c>
    </row>
    <row r="22" spans="1:7">
      <c r="A22" s="4" t="s">
        <v>119</v>
      </c>
      <c r="B22" s="6" t="n">
        <v>5000</v>
      </c>
      <c r="C22" s="6" t="n">
        <v>180879000</v>
      </c>
      <c r="E22" s="6" t="n">
        <v>-65521000</v>
      </c>
      <c r="F22" s="6" t="n">
        <v>-11000</v>
      </c>
      <c r="G22" s="6" t="n">
        <v>115352000</v>
      </c>
    </row>
    <row r="23" spans="1:7">
      <c r="A23" s="4" t="s">
        <v>108</v>
      </c>
      <c r="B23" s="4" t="s">
        <v>61</v>
      </c>
      <c r="C23" s="4" t="s">
        <v>61</v>
      </c>
      <c r="D23" s="4" t="s">
        <v>61</v>
      </c>
      <c r="E23" s="4" t="s">
        <v>61</v>
      </c>
      <c r="F23" s="4" t="s">
        <v>61</v>
      </c>
      <c r="G23" s="4" t="s">
        <v>61</v>
      </c>
    </row>
    <row r="24" spans="1:7">
      <c r="A24" s="4" t="s">
        <v>109</v>
      </c>
      <c r="B24" s="5" t="n">
        <v>73384</v>
      </c>
    </row>
    <row r="25" spans="1:7">
      <c r="A25" s="4" t="s">
        <v>110</v>
      </c>
      <c r="C25" s="6" t="n">
        <v>4333000</v>
      </c>
      <c r="G25" s="6" t="n">
        <v>4333000</v>
      </c>
    </row>
    <row r="26" spans="1:7">
      <c r="A26" s="4" t="s">
        <v>111</v>
      </c>
      <c r="B26" s="6" t="n">
        <v>95786</v>
      </c>
      <c r="C26" s="5" t="n">
        <v>786000</v>
      </c>
      <c r="G26" s="5" t="n">
        <v>786000</v>
      </c>
    </row>
    <row r="27" spans="1:7">
      <c r="A27" s="4" t="s">
        <v>115</v>
      </c>
      <c r="F27" s="6" t="n">
        <v>-35000</v>
      </c>
      <c r="G27" s="5" t="n">
        <v>-35000</v>
      </c>
    </row>
    <row r="28" spans="1:7">
      <c r="A28" s="4" t="s">
        <v>89</v>
      </c>
      <c r="E28" s="6" t="n">
        <v>18463000</v>
      </c>
      <c r="G28" s="6" t="n">
        <v>18463000</v>
      </c>
    </row>
    <row r="29" spans="1:7">
      <c r="A29" s="4" t="s">
        <v>120</v>
      </c>
      <c r="B29" s="5" t="n">
        <v>51607143</v>
      </c>
      <c r="G29" s="5" t="n">
        <v>51607143</v>
      </c>
    </row>
    <row r="30" spans="1:7">
      <c r="A30" s="4" t="s">
        <v>121</v>
      </c>
      <c r="B30" s="6" t="n">
        <v>5000</v>
      </c>
      <c r="C30" s="6" t="n">
        <v>185998000</v>
      </c>
      <c r="E30" s="6" t="n">
        <v>-47058000</v>
      </c>
      <c r="F30" s="6" t="n">
        <v>-46000</v>
      </c>
      <c r="G30" s="6" t="n">
        <v>1388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623</v>
      </c>
      <c r="B1" s="2" t="s">
        <v>624</v>
      </c>
      <c r="D1" s="2" t="s">
        <v>1</v>
      </c>
    </row>
    <row r="2" spans="1:5">
      <c r="B2" s="2" t="s">
        <v>2</v>
      </c>
      <c r="C2" s="2" t="s">
        <v>625</v>
      </c>
      <c r="D2" s="2" t="s">
        <v>2</v>
      </c>
      <c r="E2" s="2" t="s">
        <v>32</v>
      </c>
    </row>
    <row r="3" spans="1:5">
      <c r="A3" s="3" t="s">
        <v>626</v>
      </c>
    </row>
    <row r="4" spans="1:5">
      <c r="A4" s="4" t="s">
        <v>35</v>
      </c>
      <c r="B4" s="6" t="n">
        <v>6900</v>
      </c>
      <c r="D4" s="6" t="n">
        <v>6900</v>
      </c>
    </row>
    <row r="5" spans="1:5">
      <c r="A5" s="4" t="s">
        <v>35</v>
      </c>
      <c r="B5" s="5" t="n">
        <v>3000</v>
      </c>
      <c r="D5" s="5" t="n">
        <v>3000</v>
      </c>
      <c r="E5" s="6" t="n">
        <v>219</v>
      </c>
    </row>
    <row r="6" spans="1:5">
      <c r="A6" s="4" t="s">
        <v>44</v>
      </c>
      <c r="B6" s="5" t="n">
        <v>3881</v>
      </c>
      <c r="D6" s="5" t="n">
        <v>3881</v>
      </c>
    </row>
    <row r="7" spans="1:5">
      <c r="A7" s="4" t="s">
        <v>627</v>
      </c>
      <c r="B7" s="5" t="n">
        <v>2400</v>
      </c>
      <c r="D7" s="5" t="n">
        <v>2400</v>
      </c>
    </row>
    <row r="8" spans="1:5">
      <c r="A8" s="4" t="s">
        <v>628</v>
      </c>
      <c r="B8" s="5" t="n">
        <v>700</v>
      </c>
      <c r="D8" s="5" t="n">
        <v>700</v>
      </c>
    </row>
    <row r="9" spans="1:5">
      <c r="A9" s="4" t="s">
        <v>629</v>
      </c>
      <c r="B9" s="5" t="n">
        <v>1700</v>
      </c>
      <c r="D9" s="5" t="n">
        <v>1700</v>
      </c>
    </row>
    <row r="10" spans="1:5">
      <c r="A10" s="4" t="s">
        <v>630</v>
      </c>
    </row>
    <row r="11" spans="1:5">
      <c r="A11" s="3" t="s">
        <v>626</v>
      </c>
    </row>
    <row r="12" spans="1:5">
      <c r="A12" s="4" t="s">
        <v>631</v>
      </c>
      <c r="C12" s="6" t="n">
        <v>5600</v>
      </c>
    </row>
    <row r="13" spans="1:5">
      <c r="A13" s="4" t="s">
        <v>632</v>
      </c>
    </row>
    <row r="14" spans="1:5">
      <c r="A14" s="3" t="s">
        <v>626</v>
      </c>
    </row>
    <row r="15" spans="1:5">
      <c r="A15" s="4" t="s">
        <v>631</v>
      </c>
      <c r="B15" s="5" t="n">
        <v>3100</v>
      </c>
    </row>
    <row r="16" spans="1:5">
      <c r="A16" s="4" t="s">
        <v>633</v>
      </c>
    </row>
    <row r="17" spans="1:5">
      <c r="A17" s="3" t="s">
        <v>626</v>
      </c>
    </row>
    <row r="18" spans="1:5">
      <c r="A18" s="4" t="s">
        <v>634</v>
      </c>
      <c r="B18" s="5" t="n">
        <v>1200</v>
      </c>
      <c r="D18" s="6" t="n">
        <v>1200</v>
      </c>
    </row>
    <row r="19" spans="1:5">
      <c r="A19" s="4" t="s">
        <v>635</v>
      </c>
    </row>
    <row r="20" spans="1:5">
      <c r="A20" s="3" t="s">
        <v>626</v>
      </c>
    </row>
    <row r="21" spans="1:5">
      <c r="A21" s="4" t="s">
        <v>636</v>
      </c>
      <c r="B21" s="6" t="n">
        <v>6700</v>
      </c>
    </row>
    <row r="22" spans="1:5">
      <c r="A22" s="4" t="s">
        <v>637</v>
      </c>
      <c r="B22" s="4" t="s">
        <v>638</v>
      </c>
    </row>
    <row r="23" spans="1:5">
      <c r="A23" s="4" t="s">
        <v>639</v>
      </c>
    </row>
    <row r="24" spans="1:5">
      <c r="A24" s="3" t="s">
        <v>626</v>
      </c>
    </row>
    <row r="25" spans="1:5">
      <c r="A25" s="4" t="s">
        <v>631</v>
      </c>
      <c r="C25" s="5" t="n">
        <v>4400</v>
      </c>
    </row>
    <row r="26" spans="1:5">
      <c r="A26" s="4" t="s">
        <v>634</v>
      </c>
      <c r="C26" s="5" t="n">
        <v>1200</v>
      </c>
    </row>
    <row r="27" spans="1:5">
      <c r="A27" s="4" t="s">
        <v>640</v>
      </c>
      <c r="D27" s="4" t="s">
        <v>355</v>
      </c>
    </row>
    <row r="28" spans="1:5">
      <c r="A28" s="4" t="s">
        <v>641</v>
      </c>
    </row>
    <row r="29" spans="1:5">
      <c r="A29" s="3" t="s">
        <v>626</v>
      </c>
    </row>
    <row r="30" spans="1:5">
      <c r="A30" s="4" t="s">
        <v>636</v>
      </c>
      <c r="C30" s="5" t="n">
        <v>13500</v>
      </c>
    </row>
    <row r="31" spans="1:5">
      <c r="A31" s="4" t="s">
        <v>642</v>
      </c>
    </row>
    <row r="32" spans="1:5">
      <c r="A32" s="3" t="s">
        <v>626</v>
      </c>
    </row>
    <row r="33" spans="1:5">
      <c r="A33" s="4" t="s">
        <v>643</v>
      </c>
      <c r="B33" s="6" t="n">
        <v>9200</v>
      </c>
      <c r="D33" s="6" t="n">
        <v>9200</v>
      </c>
    </row>
    <row r="34" spans="1:5">
      <c r="A34" s="4" t="s">
        <v>644</v>
      </c>
    </row>
    <row r="35" spans="1:5">
      <c r="A35" s="3" t="s">
        <v>626</v>
      </c>
    </row>
    <row r="36" spans="1:5">
      <c r="A36" s="4" t="s">
        <v>643</v>
      </c>
      <c r="C36" s="6" t="n">
        <v>19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6"/>
  </cols>
  <sheetData>
    <row r="1" spans="1:5">
      <c r="A1" s="1" t="s">
        <v>645</v>
      </c>
      <c r="B1" s="2" t="s">
        <v>1</v>
      </c>
      <c r="E1" s="2" t="s">
        <v>646</v>
      </c>
    </row>
    <row r="2" spans="1:5">
      <c r="B2" s="2" t="s">
        <v>2</v>
      </c>
      <c r="C2" s="2" t="s">
        <v>32</v>
      </c>
      <c r="D2" s="2" t="s">
        <v>78</v>
      </c>
      <c r="E2" s="2" t="s">
        <v>2</v>
      </c>
    </row>
    <row r="3" spans="1:5">
      <c r="A3" s="3" t="s">
        <v>195</v>
      </c>
    </row>
    <row r="4" spans="1:5">
      <c r="A4" s="4" t="s">
        <v>647</v>
      </c>
      <c r="B4" s="6" t="n">
        <v>500000</v>
      </c>
      <c r="C4" s="6" t="n">
        <v>400000</v>
      </c>
      <c r="D4" s="6" t="n">
        <v>500000</v>
      </c>
    </row>
    <row r="5" spans="1:5">
      <c r="A5" s="4" t="s">
        <v>648</v>
      </c>
      <c r="E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294</v>
      </c>
      <c r="J1" s="2" t="s">
        <v>1</v>
      </c>
    </row>
    <row r="2" spans="1:12">
      <c r="B2" s="2" t="s">
        <v>2</v>
      </c>
      <c r="C2" s="2" t="s">
        <v>483</v>
      </c>
      <c r="D2" s="2" t="s">
        <v>4</v>
      </c>
      <c r="E2" s="2" t="s">
        <v>484</v>
      </c>
      <c r="F2" s="2" t="s">
        <v>32</v>
      </c>
      <c r="G2" s="2" t="s">
        <v>485</v>
      </c>
      <c r="H2" s="2" t="s">
        <v>486</v>
      </c>
      <c r="I2" s="2" t="s">
        <v>487</v>
      </c>
      <c r="J2" s="2" t="s">
        <v>2</v>
      </c>
      <c r="K2" s="2" t="s">
        <v>32</v>
      </c>
      <c r="L2" s="2" t="s">
        <v>78</v>
      </c>
    </row>
    <row r="3" spans="1:12">
      <c r="A3" s="3" t="s">
        <v>198</v>
      </c>
    </row>
    <row r="4" spans="1:12">
      <c r="A4" s="4" t="s">
        <v>80</v>
      </c>
      <c r="B4" s="6" t="n">
        <v>76614</v>
      </c>
      <c r="C4" s="6" t="n">
        <v>78559</v>
      </c>
      <c r="D4" s="6" t="n">
        <v>84270</v>
      </c>
      <c r="E4" s="6" t="n">
        <v>84714</v>
      </c>
      <c r="F4" s="6" t="n">
        <v>71914</v>
      </c>
      <c r="G4" s="6" t="n">
        <v>72404</v>
      </c>
      <c r="H4" s="6" t="n">
        <v>75706</v>
      </c>
      <c r="I4" s="6" t="n">
        <v>72963</v>
      </c>
      <c r="J4" s="6" t="n">
        <v>324157</v>
      </c>
      <c r="K4" s="6" t="n">
        <v>292987</v>
      </c>
      <c r="L4" s="6" t="n">
        <v>257192</v>
      </c>
    </row>
    <row r="5" spans="1:12">
      <c r="A5" s="4" t="s">
        <v>82</v>
      </c>
      <c r="B5" s="5" t="n">
        <v>53333</v>
      </c>
      <c r="C5" s="5" t="n">
        <v>55159</v>
      </c>
      <c r="D5" s="5" t="n">
        <v>58699</v>
      </c>
      <c r="E5" s="5" t="n">
        <v>59705</v>
      </c>
      <c r="F5" s="5" t="n">
        <v>50633</v>
      </c>
      <c r="G5" s="5" t="n">
        <v>50713</v>
      </c>
      <c r="H5" s="5" t="n">
        <v>51293</v>
      </c>
      <c r="I5" s="5" t="n">
        <v>50971</v>
      </c>
      <c r="J5" s="5" t="n">
        <v>226896</v>
      </c>
      <c r="K5" s="5" t="n">
        <v>203610</v>
      </c>
      <c r="L5" s="5" t="n">
        <v>178892</v>
      </c>
    </row>
    <row r="6" spans="1:12">
      <c r="A6" s="4" t="s">
        <v>84</v>
      </c>
      <c r="B6" s="5" t="n">
        <v>1650</v>
      </c>
      <c r="C6" s="5" t="n">
        <v>7798</v>
      </c>
      <c r="D6" s="5" t="n">
        <v>11709</v>
      </c>
      <c r="E6" s="5" t="n">
        <v>11756</v>
      </c>
      <c r="F6" s="5" t="n">
        <v>6927</v>
      </c>
      <c r="G6" s="5" t="n">
        <v>6666</v>
      </c>
      <c r="H6" s="5" t="n">
        <v>8438</v>
      </c>
      <c r="I6" s="5" t="n">
        <v>7195</v>
      </c>
      <c r="J6" s="5" t="n">
        <v>32913</v>
      </c>
      <c r="K6" s="5" t="n">
        <v>29226</v>
      </c>
      <c r="L6" s="5" t="n">
        <v>21576</v>
      </c>
    </row>
    <row r="7" spans="1:12">
      <c r="A7" s="4" t="s">
        <v>89</v>
      </c>
      <c r="B7" s="6" t="n">
        <v>273</v>
      </c>
      <c r="C7" s="6" t="n">
        <v>4583</v>
      </c>
      <c r="D7" s="6" t="n">
        <v>6849</v>
      </c>
      <c r="E7" s="6" t="n">
        <v>6758</v>
      </c>
      <c r="F7" s="6" t="n">
        <v>3786</v>
      </c>
      <c r="G7" s="6" t="n">
        <v>3761</v>
      </c>
      <c r="H7" s="6" t="n">
        <v>4490</v>
      </c>
      <c r="I7" s="6" t="n">
        <v>3659</v>
      </c>
      <c r="J7" s="6" t="n">
        <v>18463</v>
      </c>
      <c r="K7" s="6" t="n">
        <v>15696</v>
      </c>
      <c r="L7" s="6" t="n">
        <v>10547</v>
      </c>
    </row>
    <row r="8" spans="1:12">
      <c r="A8" s="4" t="s">
        <v>650</v>
      </c>
      <c r="B8" s="8" t="n">
        <v>0.01</v>
      </c>
      <c r="C8" s="8" t="n">
        <v>0.09</v>
      </c>
      <c r="D8" s="8" t="n">
        <v>0.13</v>
      </c>
      <c r="E8" s="8" t="n">
        <v>0.13</v>
      </c>
      <c r="F8" s="8" t="n">
        <v>0.08</v>
      </c>
      <c r="G8" s="8" t="n">
        <v>0.07000000000000001</v>
      </c>
      <c r="H8" s="8" t="n">
        <v>0.09</v>
      </c>
      <c r="I8" s="8" t="n">
        <v>0.07000000000000001</v>
      </c>
      <c r="J8" s="8" t="n">
        <v>0.36</v>
      </c>
      <c r="K8" s="8" t="n">
        <v>0.31</v>
      </c>
      <c r="L8" s="8" t="n">
        <v>0.21</v>
      </c>
    </row>
    <row r="9" spans="1:12">
      <c r="A9" s="4" t="s">
        <v>651</v>
      </c>
      <c r="B9" s="8" t="n">
        <v>0.01</v>
      </c>
      <c r="C9" s="8" t="n">
        <v>0.09</v>
      </c>
      <c r="D9" s="8" t="n">
        <v>0.13</v>
      </c>
      <c r="E9" s="8" t="n">
        <v>0.13</v>
      </c>
      <c r="F9" s="8" t="n">
        <v>0.08</v>
      </c>
      <c r="G9" s="8" t="n">
        <v>0.07000000000000001</v>
      </c>
      <c r="H9" s="8" t="n">
        <v>0.09</v>
      </c>
      <c r="I9" s="8" t="n">
        <v>0.07000000000000001</v>
      </c>
      <c r="J9" s="8" t="n">
        <v>0.36</v>
      </c>
      <c r="K9" s="8" t="n">
        <v>0.31</v>
      </c>
      <c r="L9" s="8" t="n">
        <v>0.21</v>
      </c>
    </row>
    <row r="10" spans="1:12">
      <c r="A10" s="4" t="s">
        <v>652</v>
      </c>
      <c r="B10" s="6" t="n">
        <v>55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4"/>
  </cols>
  <sheetData>
    <row r="1" spans="1:2">
      <c r="A1" s="1" t="s">
        <v>653</v>
      </c>
      <c r="B1" s="2" t="s">
        <v>654</v>
      </c>
    </row>
    <row r="2" spans="1:2">
      <c r="A2" s="3" t="s">
        <v>655</v>
      </c>
    </row>
    <row r="3" spans="1:2">
      <c r="A3" s="4" t="s">
        <v>656</v>
      </c>
      <c r="B3" s="4" t="s">
        <v>657</v>
      </c>
    </row>
    <row r="4" spans="1:2">
      <c r="A4" s="4" t="s">
        <v>658</v>
      </c>
      <c r="B4" s="8" t="n">
        <v>0.05</v>
      </c>
    </row>
    <row r="5" spans="1:2">
      <c r="A5" s="4" t="s">
        <v>659</v>
      </c>
      <c r="B5" s="4" t="s">
        <v>660</v>
      </c>
    </row>
    <row r="6" spans="1:2">
      <c r="A6" s="4" t="s">
        <v>661</v>
      </c>
      <c r="B6" s="4" t="s">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8</v>
      </c>
    </row>
    <row r="3" spans="1:4">
      <c r="A3" s="3" t="s">
        <v>123</v>
      </c>
    </row>
    <row r="4" spans="1:4">
      <c r="A4" s="4" t="s">
        <v>89</v>
      </c>
      <c r="B4" s="6" t="n">
        <v>18463</v>
      </c>
      <c r="C4" s="6" t="n">
        <v>15696</v>
      </c>
      <c r="D4" s="6" t="n">
        <v>10547</v>
      </c>
    </row>
    <row r="5" spans="1:4">
      <c r="A5" s="3" t="s">
        <v>124</v>
      </c>
    </row>
    <row r="6" spans="1:4">
      <c r="A6" s="4" t="s">
        <v>125</v>
      </c>
      <c r="B6" s="5" t="n">
        <v>23042</v>
      </c>
      <c r="C6" s="5" t="n">
        <v>22236</v>
      </c>
      <c r="D6" s="5" t="n">
        <v>19925</v>
      </c>
    </row>
    <row r="7" spans="1:4">
      <c r="A7" s="4" t="s">
        <v>126</v>
      </c>
      <c r="B7" s="5" t="n">
        <v>487</v>
      </c>
      <c r="C7" s="5" t="n">
        <v>308</v>
      </c>
      <c r="D7" s="5" t="n">
        <v>210</v>
      </c>
    </row>
    <row r="8" spans="1:4">
      <c r="A8" s="4" t="s">
        <v>127</v>
      </c>
      <c r="C8" s="5" t="n">
        <v>194</v>
      </c>
    </row>
    <row r="9" spans="1:4">
      <c r="A9" s="4" t="s">
        <v>128</v>
      </c>
      <c r="B9" s="5" t="n">
        <v>447</v>
      </c>
      <c r="C9" s="5" t="n">
        <v>143</v>
      </c>
      <c r="D9" s="5" t="n">
        <v>633</v>
      </c>
    </row>
    <row r="10" spans="1:4">
      <c r="A10" s="4" t="s">
        <v>55</v>
      </c>
      <c r="B10" s="5" t="n">
        <v>2382</v>
      </c>
      <c r="C10" s="5" t="n">
        <v>2785</v>
      </c>
      <c r="D10" s="5" t="n">
        <v>7364</v>
      </c>
    </row>
    <row r="11" spans="1:4">
      <c r="A11" s="4" t="s">
        <v>110</v>
      </c>
      <c r="B11" s="5" t="n">
        <v>4333</v>
      </c>
      <c r="C11" s="5" t="n">
        <v>5545</v>
      </c>
      <c r="D11" s="5" t="n">
        <v>4617</v>
      </c>
    </row>
    <row r="12" spans="1:4">
      <c r="A12" s="4" t="s">
        <v>129</v>
      </c>
      <c r="B12" s="5" t="n">
        <v>-395</v>
      </c>
      <c r="C12" s="5" t="n">
        <v>5743</v>
      </c>
      <c r="D12" s="5" t="n">
        <v>1190</v>
      </c>
    </row>
    <row r="13" spans="1:4">
      <c r="A13" s="3" t="s">
        <v>130</v>
      </c>
    </row>
    <row r="14" spans="1:4">
      <c r="A14" s="4" t="s">
        <v>131</v>
      </c>
      <c r="B14" s="5" t="n">
        <v>-448</v>
      </c>
      <c r="C14" s="5" t="n">
        <v>-254</v>
      </c>
      <c r="D14" s="5" t="n">
        <v>-514</v>
      </c>
    </row>
    <row r="15" spans="1:4">
      <c r="A15" s="4" t="s">
        <v>37</v>
      </c>
      <c r="B15" s="5" t="n">
        <v>-4417</v>
      </c>
      <c r="C15" s="5" t="n">
        <v>-1021</v>
      </c>
      <c r="D15" s="5" t="n">
        <v>-1101</v>
      </c>
    </row>
    <row r="16" spans="1:4">
      <c r="A16" s="4" t="s">
        <v>132</v>
      </c>
      <c r="B16" s="5" t="n">
        <v>-5849</v>
      </c>
      <c r="C16" s="5" t="n">
        <v>-1387</v>
      </c>
      <c r="D16" s="5" t="n">
        <v>3675</v>
      </c>
    </row>
    <row r="17" spans="1:4">
      <c r="A17" s="4" t="s">
        <v>48</v>
      </c>
      <c r="B17" s="5" t="n">
        <v>4195</v>
      </c>
      <c r="C17" s="5" t="n">
        <v>945</v>
      </c>
      <c r="D17" s="5" t="n">
        <v>-5174</v>
      </c>
    </row>
    <row r="18" spans="1:4">
      <c r="A18" s="4" t="s">
        <v>133</v>
      </c>
      <c r="B18" s="5" t="n">
        <v>-1917</v>
      </c>
      <c r="C18" s="5" t="n">
        <v>5304</v>
      </c>
      <c r="D18" s="5" t="n">
        <v>4591</v>
      </c>
    </row>
    <row r="19" spans="1:4">
      <c r="A19" s="4" t="s">
        <v>134</v>
      </c>
      <c r="B19" s="5" t="n">
        <v>13229</v>
      </c>
      <c r="C19" s="5" t="n">
        <v>4027</v>
      </c>
      <c r="D19" s="5" t="n">
        <v>1238</v>
      </c>
    </row>
    <row r="20" spans="1:4">
      <c r="A20" s="4" t="s">
        <v>135</v>
      </c>
      <c r="B20" s="5" t="n">
        <v>53552</v>
      </c>
      <c r="C20" s="5" t="n">
        <v>60264</v>
      </c>
      <c r="D20" s="5" t="n">
        <v>47201</v>
      </c>
    </row>
    <row r="21" spans="1:4">
      <c r="A21" s="3" t="s">
        <v>136</v>
      </c>
    </row>
    <row r="22" spans="1:4">
      <c r="A22" s="4" t="s">
        <v>137</v>
      </c>
      <c r="D22" s="5" t="n">
        <v>687</v>
      </c>
    </row>
    <row r="23" spans="1:4">
      <c r="A23" s="4" t="s">
        <v>138</v>
      </c>
      <c r="D23" s="5" t="n">
        <v>-10</v>
      </c>
    </row>
    <row r="24" spans="1:4">
      <c r="A24" s="4" t="s">
        <v>139</v>
      </c>
      <c r="B24" s="5" t="n">
        <v>-27256</v>
      </c>
      <c r="C24" s="5" t="n">
        <v>-18994</v>
      </c>
      <c r="D24" s="5" t="n">
        <v>-41229</v>
      </c>
    </row>
    <row r="25" spans="1:4">
      <c r="A25" s="4" t="s">
        <v>140</v>
      </c>
      <c r="B25" s="5" t="n">
        <v>4</v>
      </c>
    </row>
    <row r="26" spans="1:4">
      <c r="A26" s="4" t="s">
        <v>141</v>
      </c>
      <c r="B26" s="5" t="n">
        <v>-27252</v>
      </c>
      <c r="C26" s="5" t="n">
        <v>-18994</v>
      </c>
      <c r="D26" s="5" t="n">
        <v>-40552</v>
      </c>
    </row>
    <row r="27" spans="1:4">
      <c r="A27" s="3" t="s">
        <v>142</v>
      </c>
    </row>
    <row r="28" spans="1:4">
      <c r="A28" s="4" t="s">
        <v>143</v>
      </c>
      <c r="B28" s="5" t="n">
        <v>1926</v>
      </c>
      <c r="D28" s="5" t="n">
        <v>766</v>
      </c>
    </row>
    <row r="29" spans="1:4">
      <c r="A29" s="4" t="s">
        <v>144</v>
      </c>
      <c r="B29" s="5" t="n">
        <v>-37822</v>
      </c>
      <c r="C29" s="5" t="n">
        <v>-124025</v>
      </c>
      <c r="D29" s="5" t="n">
        <v>-26412</v>
      </c>
    </row>
    <row r="30" spans="1:4">
      <c r="A30" s="4" t="s">
        <v>145</v>
      </c>
      <c r="B30" s="5" t="n">
        <v>10000</v>
      </c>
      <c r="C30" s="5" t="n">
        <v>88000</v>
      </c>
      <c r="D30" s="5" t="n">
        <v>23000</v>
      </c>
    </row>
    <row r="31" spans="1:4">
      <c r="A31" s="4" t="s">
        <v>146</v>
      </c>
      <c r="B31" s="5" t="n">
        <v>-6683</v>
      </c>
      <c r="C31" s="4" t="s">
        <v>61</v>
      </c>
      <c r="D31" s="4" t="s">
        <v>61</v>
      </c>
    </row>
    <row r="32" spans="1:4">
      <c r="A32" s="4" t="s">
        <v>147</v>
      </c>
      <c r="B32" s="5" t="n">
        <v>1269</v>
      </c>
      <c r="C32" s="4" t="s">
        <v>61</v>
      </c>
      <c r="D32" s="4" t="s">
        <v>61</v>
      </c>
    </row>
    <row r="33" spans="1:4">
      <c r="A33" s="4" t="s">
        <v>148</v>
      </c>
      <c r="B33" s="5" t="n">
        <v>842</v>
      </c>
      <c r="C33" s="5" t="n">
        <v>276</v>
      </c>
      <c r="D33" s="5" t="n">
        <v>35</v>
      </c>
    </row>
    <row r="34" spans="1:4">
      <c r="A34" s="4" t="s">
        <v>149</v>
      </c>
      <c r="B34" s="5" t="n">
        <v>-56</v>
      </c>
    </row>
    <row r="35" spans="1:4">
      <c r="A35" s="4" t="s">
        <v>150</v>
      </c>
      <c r="C35" s="5" t="n">
        <v>-968</v>
      </c>
    </row>
    <row r="36" spans="1:4">
      <c r="A36" s="4" t="s">
        <v>151</v>
      </c>
      <c r="B36" s="5" t="n">
        <v>-4</v>
      </c>
      <c r="C36" s="5" t="n">
        <v>29</v>
      </c>
      <c r="D36" s="5" t="n">
        <v>-40</v>
      </c>
    </row>
    <row r="37" spans="1:4">
      <c r="A37" s="4" t="s">
        <v>152</v>
      </c>
      <c r="B37" s="5" t="n">
        <v>-30528</v>
      </c>
      <c r="C37" s="5" t="n">
        <v>-36688</v>
      </c>
      <c r="D37" s="5" t="n">
        <v>-2651</v>
      </c>
    </row>
    <row r="38" spans="1:4">
      <c r="A38" s="4" t="s">
        <v>153</v>
      </c>
      <c r="B38" s="5" t="n">
        <v>-35</v>
      </c>
      <c r="C38" s="5" t="n">
        <v>-11</v>
      </c>
    </row>
    <row r="39" spans="1:4">
      <c r="A39" s="4" t="s">
        <v>154</v>
      </c>
      <c r="B39" s="5" t="n">
        <v>-4263</v>
      </c>
      <c r="C39" s="5" t="n">
        <v>4571</v>
      </c>
      <c r="D39" s="5" t="n">
        <v>3998</v>
      </c>
    </row>
    <row r="40" spans="1:4">
      <c r="A40" s="4" t="s">
        <v>155</v>
      </c>
      <c r="B40" s="5" t="n">
        <v>10330</v>
      </c>
      <c r="C40" s="5" t="n">
        <v>5759</v>
      </c>
      <c r="D40" s="5" t="n">
        <v>1761</v>
      </c>
    </row>
    <row r="41" spans="1:4">
      <c r="A41" s="4" t="s">
        <v>156</v>
      </c>
      <c r="B41" s="5" t="n">
        <v>6067</v>
      </c>
      <c r="C41" s="5" t="n">
        <v>10330</v>
      </c>
      <c r="D41" s="5" t="n">
        <v>5759</v>
      </c>
    </row>
    <row r="42" spans="1:4">
      <c r="A42" s="3" t="s">
        <v>157</v>
      </c>
    </row>
    <row r="43" spans="1:4">
      <c r="A43" s="4" t="s">
        <v>158</v>
      </c>
      <c r="B43" s="5" t="n">
        <v>2271</v>
      </c>
      <c r="C43" s="5" t="n">
        <v>898</v>
      </c>
      <c r="D43" s="5" t="n">
        <v>849</v>
      </c>
    </row>
    <row r="44" spans="1:4">
      <c r="A44" s="4" t="s">
        <v>159</v>
      </c>
      <c r="B44" s="5" t="n">
        <v>1811</v>
      </c>
      <c r="C44" s="5" t="n">
        <v>2692</v>
      </c>
      <c r="D44" s="5" t="n">
        <v>3146</v>
      </c>
    </row>
    <row r="45" spans="1:4">
      <c r="A45" s="4" t="s">
        <v>160</v>
      </c>
      <c r="B45" s="6" t="n">
        <v>15162</v>
      </c>
      <c r="C45" s="6" t="n">
        <v>22</v>
      </c>
      <c r="D45" s="6" t="n">
        <v>27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41:10Z</dcterms:created>
  <dcterms:modified xmlns:dcterms="http://purl.org/dc/terms/" xmlns:xsi="http://www.w3.org/2001/XMLSchema-instance" xsi:type="dcterms:W3CDTF">2017-02-24T15:41:10Z</dcterms:modified>
</cp:coreProperties>
</file>